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WORKING INTEREST IN OIL &amp; GAS L" sheetId="8" state="visible" r:id="rId8"/>
    <sheet xmlns:r="http://schemas.openxmlformats.org/officeDocument/2006/relationships" name="INTANGIBLE ASSET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RELATED PARTY TRANSACTIONS" sheetId="12" state="visible" r:id="rId12"/>
    <sheet xmlns:r="http://schemas.openxmlformats.org/officeDocument/2006/relationships" name="PREPAID EXPENS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INTANGIBLE ASSETS (Tables)" sheetId="20" state="visible" r:id="rId20"/>
    <sheet xmlns:r="http://schemas.openxmlformats.org/officeDocument/2006/relationships" name="CONVERTIBLE NOTES PAYABLE (Tabl" sheetId="21" state="visible" r:id="rId21"/>
    <sheet xmlns:r="http://schemas.openxmlformats.org/officeDocument/2006/relationships" name="DERIVATIVE LIABILITIES (Table)" sheetId="22" state="visible" r:id="rId22"/>
    <sheet xmlns:r="http://schemas.openxmlformats.org/officeDocument/2006/relationships" name="RELATED PARTY TRANSACTIONS (Tab" sheetId="23" state="visible" r:id="rId23"/>
    <sheet xmlns:r="http://schemas.openxmlformats.org/officeDocument/2006/relationships" name="PREPAID EXPENSE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GOING CONCERN (Details Narrativ" sheetId="29" state="visible" r:id="rId29"/>
    <sheet xmlns:r="http://schemas.openxmlformats.org/officeDocument/2006/relationships" name="WORKING INTEREST IN OIL AND GAS" sheetId="30" state="visible" r:id="rId30"/>
    <sheet xmlns:r="http://schemas.openxmlformats.org/officeDocument/2006/relationships" name="INTANGIBLE ASSETS (Details)" sheetId="31" state="visible" r:id="rId31"/>
    <sheet xmlns:r="http://schemas.openxmlformats.org/officeDocument/2006/relationships" name="INTANGIBLE ASSETS (Details Narr" sheetId="32" state="visible" r:id="rId32"/>
    <sheet xmlns:r="http://schemas.openxmlformats.org/officeDocument/2006/relationships" name="CONVERTIBLE NOTES PAYABLE (Deta" sheetId="33" state="visible" r:id="rId33"/>
    <sheet xmlns:r="http://schemas.openxmlformats.org/officeDocument/2006/relationships" name="CONVERTIBLE NOTES PAYABLE (De34" sheetId="34" state="visible" r:id="rId34"/>
    <sheet xmlns:r="http://schemas.openxmlformats.org/officeDocument/2006/relationships" name="DERIVATIVE LIABILITIES (Details" sheetId="35" state="visible" r:id="rId35"/>
    <sheet xmlns:r="http://schemas.openxmlformats.org/officeDocument/2006/relationships" name="DERIVATIVE LIABILITIES (Detai36" sheetId="36" state="visible" r:id="rId36"/>
    <sheet xmlns:r="http://schemas.openxmlformats.org/officeDocument/2006/relationships" name="RELATED PARTY TRANSACTIONS (Det" sheetId="37" state="visible" r:id="rId37"/>
    <sheet xmlns:r="http://schemas.openxmlformats.org/officeDocument/2006/relationships" name="RELATED PARTY TRANSACTIONS (D38" sheetId="38" state="visible" r:id="rId38"/>
    <sheet xmlns:r="http://schemas.openxmlformats.org/officeDocument/2006/relationships" name="PREPAID EXPENSES _Details_" sheetId="39" state="visible" r:id="rId39"/>
    <sheet xmlns:r="http://schemas.openxmlformats.org/officeDocument/2006/relationships" name="PREPAID EXPENSES (Details Narra" sheetId="40" state="visible" r:id="rId40"/>
    <sheet xmlns:r="http://schemas.openxmlformats.org/officeDocument/2006/relationships" name="STOCKHOLDER'S EQUITY (Details)" sheetId="41" state="visible" r:id="rId41"/>
    <sheet xmlns:r="http://schemas.openxmlformats.org/officeDocument/2006/relationships" name="STOCKHOLDER'S EQUITY (Details N" sheetId="42" state="visible" r:id="rId42"/>
    <sheet xmlns:r="http://schemas.openxmlformats.org/officeDocument/2006/relationships" name="INCOME TAXES (Details)" sheetId="43" state="visible" r:id="rId43"/>
    <sheet xmlns:r="http://schemas.openxmlformats.org/officeDocument/2006/relationships" name="INCOME TAXES (Details Narrative" sheetId="44" state="visible" r:id="rId44"/>
    <sheet xmlns:r="http://schemas.openxmlformats.org/officeDocument/2006/relationships" name="COMMITMENTS (Details Narrative)"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19">
  <si>
    <t>Document and Entity Information - shares</t>
  </si>
  <si>
    <t>6 Months Ended</t>
  </si>
  <si>
    <t>Jun. 30, 2017</t>
  </si>
  <si>
    <t>Aug. 11, 2017</t>
  </si>
  <si>
    <t>Document And Entity Information</t>
  </si>
  <si>
    <t>Entity Registrant Name</t>
  </si>
  <si>
    <t>Black Stallion Oil &amp; Ga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6</t>
  </si>
  <si>
    <t>Current assets:</t>
  </si>
  <si>
    <t>Cash and cash equivalents</t>
  </si>
  <si>
    <t xml:space="preserve"> </t>
  </si>
  <si>
    <t>Prepaid expenses</t>
  </si>
  <si>
    <t>Loan to related party</t>
  </si>
  <si>
    <t>Total current assets</t>
  </si>
  <si>
    <t>Furniture and equipment</t>
  </si>
  <si>
    <t>Working interest in oil and gas leases</t>
  </si>
  <si>
    <t>Intangible assets, net</t>
  </si>
  <si>
    <t>TOTAL ASSETS</t>
  </si>
  <si>
    <t>Current liabilities:</t>
  </si>
  <si>
    <t>Bank overdraft</t>
  </si>
  <si>
    <t>Accounts payable and accrued liabilities</t>
  </si>
  <si>
    <t>Accrued expenses</t>
  </si>
  <si>
    <t>Notes payable, net of discount</t>
  </si>
  <si>
    <t>Notes payable, interest</t>
  </si>
  <si>
    <t>Derivative liabilities</t>
  </si>
  <si>
    <t>Total Current Liabilities</t>
  </si>
  <si>
    <t>STOCKHOLDERS' EQUITY (DEFICIT)</t>
  </si>
  <si>
    <t>Common stock, $0.0001 par value 6,000,000,000 authorized 572,505,675 shares issued and outstanding at June 30, 2017 145,163,921 shares issued and outstanding at December 31, 2016</t>
  </si>
  <si>
    <t>Additional paid-in capital</t>
  </si>
  <si>
    <t>Common stock subscribed but unissued</t>
  </si>
  <si>
    <t>Accumulated deficit</t>
  </si>
  <si>
    <t>Total Stockholders' Equity (Deficit)</t>
  </si>
  <si>
    <t>TOTAL LIABILITIES AND STOCKHOLDERS' EQUITY (DEFICIT)</t>
  </si>
  <si>
    <t>BALANCE SHEETS (Parenthetical) - $ / shares</t>
  </si>
  <si>
    <t>Stockholders' Equity</t>
  </si>
  <si>
    <t>Common stock, par value</t>
  </si>
  <si>
    <t>Common stock, authorized</t>
  </si>
  <si>
    <t>Common stock, issued</t>
  </si>
  <si>
    <t>Common stock, outstanding</t>
  </si>
  <si>
    <t>STATEMENTS OF OPERATIONS (Unaudited) - USD ($)</t>
  </si>
  <si>
    <t>3 Months Ended</t>
  </si>
  <si>
    <t>Jun. 30, 2016</t>
  </si>
  <si>
    <t>Statements Of Operations</t>
  </si>
  <si>
    <t>Revenue</t>
  </si>
  <si>
    <t>Operating expenses</t>
  </si>
  <si>
    <t>Amortization</t>
  </si>
  <si>
    <t>Consulting</t>
  </si>
  <si>
    <t>Contractors</t>
  </si>
  <si>
    <t>Filing</t>
  </si>
  <si>
    <t>Finder's fee</t>
  </si>
  <si>
    <t>Other G&amp;A expenses</t>
  </si>
  <si>
    <t>Penalties</t>
  </si>
  <si>
    <t>Professional fees</t>
  </si>
  <si>
    <t>Accounting</t>
  </si>
  <si>
    <t>Auditor's fees</t>
  </si>
  <si>
    <t>Legal fees</t>
  </si>
  <si>
    <t>Set-up fees</t>
  </si>
  <si>
    <t>Rent expenses</t>
  </si>
  <si>
    <t>Total operating expenses</t>
  </si>
  <si>
    <t>Loss from operations</t>
  </si>
  <si>
    <t>Other income (expense)</t>
  </si>
  <si>
    <t>Change in derivative liability</t>
  </si>
  <si>
    <t>Interest on convertible notes</t>
  </si>
  <si>
    <t>Total other income (expenses)</t>
  </si>
  <si>
    <t>Net loss before income taxes</t>
  </si>
  <si>
    <t>Income tax expense</t>
  </si>
  <si>
    <t>Net Loss</t>
  </si>
  <si>
    <t>Per share information</t>
  </si>
  <si>
    <t>Basic, weighted number of common shares outstanding</t>
  </si>
  <si>
    <t>Net loss per common share</t>
  </si>
  <si>
    <t>STATEMENTS OF CASH FLOWS (Unaudited) - USD ($)</t>
  </si>
  <si>
    <t>Cash flows from operating activities:</t>
  </si>
  <si>
    <t>Net loss</t>
  </si>
  <si>
    <t>Adjustments to reconcile net income to net cash provided by operating activities:</t>
  </si>
  <si>
    <t>Amortization of debt discount/note premium</t>
  </si>
  <si>
    <t>Depreciation and amortization</t>
  </si>
  <si>
    <t>Change in derivative liabilities</t>
  </si>
  <si>
    <t>Changes in assets and liabilities:</t>
  </si>
  <si>
    <t>Decrease (increase) in prepaid expenses</t>
  </si>
  <si>
    <t>Decrease (increase) in due from related party</t>
  </si>
  <si>
    <t>Increase (decrease) in accounts payable</t>
  </si>
  <si>
    <t>Increase (decrease) in accrued expenses</t>
  </si>
  <si>
    <t>Increase (decrease) in interest payable</t>
  </si>
  <si>
    <t>Net cash used in operating activities</t>
  </si>
  <si>
    <t>Cash flows used in investing activities:</t>
  </si>
  <si>
    <t>Purchase of capital assets</t>
  </si>
  <si>
    <t>Net cash used in investment activities</t>
  </si>
  <si>
    <t>Cash flows provided by financing activities:</t>
  </si>
  <si>
    <t>Proceeds from notes payable</t>
  </si>
  <si>
    <t>Issuance of common stock</t>
  </si>
  <si>
    <t>Net cash provided by financing activities</t>
  </si>
  <si>
    <t>Increase (decrease) in cash</t>
  </si>
  <si>
    <t>Cash and cash equivalents, beginning of year</t>
  </si>
  <si>
    <t>Cash and cash equivalents, end of year</t>
  </si>
  <si>
    <t>Supplemental schedule of noncash investing &amp; financing activities:</t>
  </si>
  <si>
    <t>Shares of common stock issued to settle debt</t>
  </si>
  <si>
    <t>BASIS OF PRESENTATION AND SUMMARY OF SIGNIFICANT ACCOUNTING POLICIES</t>
  </si>
  <si>
    <t>Notes to Financial Statements</t>
  </si>
  <si>
    <t>NOTE 1 - BASIS OF PRESENTATION AND SUMMARY OF SIGNIFICANT ACCOUNTING POLICIES</t>
  </si>
  <si>
    <t>Black
Stallion Oil and Gas, Inc. (the Company) is a Delaware corporation. The Company's business plan involves exploration
and development of oil and gas properties. On
September 10, 2013, the Company changed its name to Black Stallion Oil and Gas, Inc (formerly Secure IT Corp) and changed its
business plan to that of exploration and development of oil and gas properties. The
accompanying unaudited interim consolidated financial statements of Black Stallion Oil and Gas Inc. (BLKG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6 on Form 10-K filed on May 8,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6 have been omitted. Use
of Estimates The
preparation of the accompanying financial statements in conformity with generally accepted accounting principles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Oil
and natural gas properties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As of June 30, 2017, the Companys unproved
oil and gas properties consist of capitalized exploration costs of caring value of $850,000. 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Cash
and Cash Equivalents Cash
and equivalents include investments with initial maturities of six months or less. The Company maintains its cash balances at
credit-worthy financial institutions that are insured by the Federal Deposit Insurance Corporation ("FDIC") up to $250,000. Accounts
Receivable and Uncollectible Receivables Accounts
Receivable are recorded at the invoiced amount to the customer and do not bear interest. The Company extends unsecured credit
to its customers in the ordinary course of business, but mitigates associated risks by actively pursuing past due accounts. Receivables
that are over 180 days past due are deemed uncollectible and are written off to the statement of operations. Property,
Plant and Equipment The
Company does not own any property, plant and equipment. Intellectual
Properties The
Company has adopted the provisions of ASC 350-50, Website Development Costs. All costs incurred during the planning phase of a
website are expensed as research and development. Costs
incurred in the development stage, including the purchase of a domain name, are capitalized and reviewed annually for impairment. Expenses
subsequent to the launch will be expensed as research and development expenses. The Company will expense upgrades and revisions
to its website as incurred. Once
the website is available for use, the asset will be amortized over its useful life on a straight-line basis, estimated to be 3
years, and is tested for impairment annually.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Impairment
of Long Lived Assets The
Company reviews and evaluates long-term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15-3 through 15-5,
Impairment or Disposal of Long-Term Assets.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Earnings
per share Our
company computes loss per share in accordance with "ASC-260," "Earnings per Share" which requires presentation
of both basic and diluted earnings per share on the face of the statement of operations. In periods of losses, basic and diluted
loss per share are the same, as the effect of stock warrants and convertible debt on loss per share is anti-dilutiv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potential shares consist of dilutive shares issuable upon the exercise of outstanding stock warrants using
the treasury-stock method and convertible debt computed using as-if converted method. Dilutive loss per share excludes all potential
common shares if their effect is anti-dilutive. Long
Lived Assets Including Goodwill and Other Acquired Intangible Assets The
Company amortizes its intangible assets with definite useful lives over their estimated useful lives and reviews these assets
for impairment. The Company typically amortizes its acquired intangible assets with definite useful lives over periods from three
to seven year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Fair
Value June
30, 2017 December
31, 2016
Input Carrying
Estimated Carrying
Estimated
Level Amount Fair
Value Amount Fair
Value
Derivative
Liability 3 $ 1,636,725 $ 1,636,725 $ 405,929 $ 405,929
Total
Financial Liabilities $ 1,636,725 $ 1,636,725 $ 405,929 $ 405,929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Income
Taxes The
Company records deferred taxes in accordance with FASB ASC No. 740, Income Taxes. Recent
Accounting Pronouncements The
Company has reviewed recently issued accounting pronouncements and noted no new pronouncements that would have a material impact
on its results of operations or financial position. Reclassification Certain
prior year amounts have been reclassified to conform to the current year presentation.</t>
  </si>
  <si>
    <t>GOING CONCERN</t>
  </si>
  <si>
    <t>NOTE 2- GOING CONCERN</t>
  </si>
  <si>
    <t>The
accompanying financial statements have been prepared assuming that the Company will continue as a going concern, which contemplates
the realization of assets and the liquidation of liabilities in the normal course of business. As of June 30, 2017, the Company
has insufficient working capital, has accumulated losses from operations of $4,246,894 and has earned no revenues since inception.
The Company intends to fund operations through equity financing arrangements, which may be insufficient to fund its capital expenditures,
working capital and other cash requirements. To
carry out further planned operations, the Company must raise additional funds through additional equity and/or debt issuances.
There can be no assurance that this capital will be available, and if it is not, the Company may be forced to curtail or cease
exploration and development activities. The financial statements do not include any adjustments that might result from the outcome
of this uncertainty.</t>
  </si>
  <si>
    <t>WORKING INTEREST IN OIL &amp; GAS LEASES</t>
  </si>
  <si>
    <t>NOTE 3 - WORKING INTEREST IN OIL &amp; GAS LEASES</t>
  </si>
  <si>
    <t>On
February 23, 2014, the Company entered into a Lease Assignment Agreement with West Bakken Energy Holdings Ltd to acquire from
an unaffiliated oil and gas company, an undivided 100% interests (a 50% working interest) in certain oil and gas properties, comprising
approximately 12,233.93 acres of land located in Montana, United States.
- As
consideration, the Company has agreed to issue 1,100,000 shares of common stock to West Bakken Energy Holdings Ltd at a purchase
price of $0.50 per share of common stock, a total of $550,000. The shares were issued to West Bakken Energy Holdings Ltd on
August 19, 2015. On
October 2, 2015, the Company entered into a Lease Assignment Agreement with Hillcrest Exploration Ltd to acquire from an unaffiliated
oil and gas company, the remaining 50% working interest in certain oil and gas properties, comprising approximately 12,233.93
acres of land located in Montana, United States.
- As
consideration, the Company agreed to issue 500,000 shares of common stock to Hillcrest Exploration Ltd at a purchase price
of $1 per share and $50,000 cash for total proceeds of $550,000.
- Of
the total consideration, $50,000 cash and 250,000 common shares were paid on the date of closing which occurred on October
27, 2015. The remaining 250,000 common shares are contingent and are to be paid on the date that Black Stallion spuds its
first oil well on the property. Due to the uncertain nature of oil drilling, management is unable to state that this event
is more likely that not to occur. Therefore, the total cost capitalized and payable is excluding this amount and will be reassessed
at a future date.</t>
  </si>
  <si>
    <t>INTANGIBLE ASSETS</t>
  </si>
  <si>
    <t>NOTE 4 - INTANGIBLE ASSETS</t>
  </si>
  <si>
    <t>June
30, 2017
Gross Accumulated Net
Carrying Weighted Average Useful Life
Amount Amortization Amount (in
Years)
Intellectual
property - website $ 6,950 $ (6,950 ) $ 0 3
Total
finite-lived intangible assets $ 6,950 $ (6,950 ) $ 0 Intangible
assets consist of capitalized website development costs. The website entered its operating stage during July 2014. Amortization
expenses of $1,158 have been recorded for the six months ended June 30, 2017.</t>
  </si>
  <si>
    <t>CONVERTIBLE NOTES PAYABLE</t>
  </si>
  <si>
    <t>NOTE 5 - CONVERTIBLE NOTES PAYABLE</t>
  </si>
  <si>
    <t>As
of June 30, 2017, and December 31, 2016, notes payable comprised as the following:
June
30, December
31,
2017 2016
Promissory
Note #6 $ - $ 46,000
Promissory
Note #7 - 44,250
Promissory
Note #8 - 44,250
Promissory
Note #11 20,044 50,000
Promissory
Note #13 - 25,000
Promissory
Note #14 - 20,000
Promissory
Note #15 - 59,500
Promissory
Note #16 50,000 -
Promissory
Note #17 100,000 -
Promissory
Note #18 100,000 -
Promissory
Note #19 52,500 -
Promissory
Note #20 - -
Promissory
Note #21 70,000 -
Promissory
Note #22 - -
Promissory
Note #23 - -
Promissory
Note #24 25,000 -
Promissory
Note #25 25,000 -
Promissory
Note #26 50,000 -
Promissory
Note #27 50,000 -
Promissory
Note #28 40,000 -
Promissory
Note #29 20,000 -
Promissory
Note #30 - -
Promissory
Note #31 100,000 -
Promissory
Note #32 100,000 -
Promissory
Note #33 38,000 -
Promissory
Note #34 40,000 -
Promissory
Note #35 61,539 -
Promissory
Note #36 25,652 -
Notes payable, principal 967,735 289,000
Debt discount/premium (613,034 ) (173,523 )
Notes payable, net
of discount 354,701 115,477
Accrued interest 25,185 6,680
Total notes payable $ 379,886 $ 122,157 Promissory
Note #6 On
July 12, 2016, the Company received funding pursuant to a convertible promissory note in the amount of $46,000. The note is unsecured,
bears interest at 8% per annum, and matures on July 12, 2017. This note is convertible into the Companys common stock at
a variable conversion price equal to 55% of the lowest closing bid price of the Companys common stock for the fifteen prior
trading days. During the six months ended June 30, 2017, and 2016, the Company accrued $202 and $0, respectively, in interest
expense. Upon
the holders option to convert becoming active, the Company recorded a debt discount and derivative liability of $98,234,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1,761 and $0, respectively, due to the change in
value of the derivative liability during the period. During the six months ended June 30, 2017, and 2016, the debt discount of
$18,992 and $0, respectively, was accreted to the statement of operations. On
January 6, 2017, the principal balance of $46,000 and accrued interest of $1,937 was paid in full by an unrelated party (see Promissory
Note #17). Legal fees and a pre-payment penalty of $34,399 was recorded to the statement of operations, and the derivative liability
amounting to $68,987 was re-classified to additional paid in capital. Promissory
Note #7 On
August 12, 2016, the Company received funding pursuant to a convertible promissory note in the amount of $44,250. The note is
unsecured, bears interest at 8% per annum, and matures on August 12, 2017. This note is convertible into the Companys common
stock at a variable conversion price equal to 55% of the average of the three lowest closing bid price of the Companys
common stock for the twenty prior trading days including the day upon which a Notice of Conversion is received by the Company.
During the six months ended June 30, 2017, and 2016, the Company accrued $466 and $0, respectively, in interest expense. Upon
the holders option to convert becoming active, the Company recorded a debt discount and derivative liability of $101,45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gain of $3,931 and $0, respectively, due to the change in
value of the derivative liability during the period. During the six months ended June 30, 2017, and 2016, the debt discount of
$23,511 and $0, respectively, was accreted to the statement of operations. On
February 16, 2017, the company redeemed the note for $68,150, which included the principal balance of $44,250, accrued interest
of $1,775 and pre-payment penalties and legal fees of $22,125. The derivative liability amounting to $50,618 was re-classified
to additional paid in capital. Promissory
Note #8 On
August 12, 2016, the Company received funding pursuant to a convertible promissory note in the amount of $44,250. The note is
unsecured, bears interest at 8% per annum, and matures on August 12, 2017. This note is convertible into the Companys common
stock at a variable conversion price equal to 55% of the average of the three lowest closing bid price of the Companys
common stock for the twenty prior trading days including the day upon which a Notice of Conversion is received by the Company.
During the six months ended June 30, 2017, and 2016, the Company accrued $316 and $0, respectively, in interest expense. Upon
the holders option to convert becoming active, the Company recorded a debt discount and derivative liability of $101,45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gain of $10,867 and $0, respectively, due to the change in
value of the derivative liability during the period. During the six months ended June 30, 2017, and 2016, the debt discount of
$23,511 and $0, respectively, was accreted to the statement of operations. On
February 23, 2017, the company redeemed the note for $83,250, which included the principal balance of $44,250, accrued interest
of $1,625 and pre-payment penalties and legal fees of $37,375. The derivative liability amounting to $43,682 was re-classified
to additional paid in capital. Promissory
Note #11 On
September 22, 2016, the Company received funding pursuant to a convertible promissory note in the amount of $100,000. The note
is unsecured, bears interest at 8% per annum, and matures on February 5, 2017. In the event of default, the outstanding principal
due under this note shall increase by 50% and interest shall accrue at a default interest rate of 24% per annum. During the six
months ended June 30, 2017, and 2016, the Company recorded a default penalty of $7,000 and $0, and accrued $2,899 and $0, respectively,
in interest expense. This
note is convertible into the Companys common stock at a variable conversion price equal to 55% of the lowest closing bid
price of the Companys common stock for the fifteen prior trading days including the day upon which a Notice of Conversion
is received by the Company. Upon
the holders option to convert becoming active, the Company recorded a debt discount and derivative liability of $173,881,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65,904 and $0, respectively, due to the change in
value of the derivative liability during the period. During the six months ended June 30, 2017, and 2016, the debt discount of
$76,157 and $0, respectively, was accreted to the statement of operations. During
the six months ended June 30, 2017, the Company issued an aggregate of 184,928,027 common shares upon the conversion of principal
amount of $86,956 and interest of $7,035. The derivative liability amounting to $192,552 was re-classified to additional paid
in capital. As
of June 30, 2017, principal balance of $20,044 accrued interest of $0, debt discount of $9,349 and a derivative liability of $33,364
was recorded. Promissory
Note #13 On
October 31, 2016, the Company received funding pursuant to a convertible promissory note in the amount of $25,000. The note is
unsecured, bears interest at 8% per annum and matures on October 31, 2017. This note is convertible into the Companys common
stock at a variable conversion price equal to 55% of the average of the three lowest closing bid price of the Companys
common stock for the fifteen prior trading days including the day upon which a Notice of Conversion is received by the Company.
During the six months ended June 30, 2017 and 2016, the Company accrued $760 and $0, respectively, in interest expense. Upon
the holders option to convert becoming active, the Company recorded a debt discount and derivative liability of $36,11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14,736 and $0, respectively, due to the change in
value of the derivative liability during the period. During the six months ended June 30, 2017, and 2016, the debt discount of
$20,822 and $0, respectively, was accreted to the statement of operations. During
the six months ended June 30, 2017, the Company issued an aggregate of 52,020,872 common shares upon the conversion of principal
amount of $25,000 and interest of $1,094. The derivative liability amounting to $51,272 was re-classified to additional paid in
capital. Promissory
Note #14 On
November 8, 2016, the Company received funding pursuant to a convertible promissory note in the amount of $20,000. The note is
unsecured, bears interest at 8% per annum, and matures on November 8, 2017. This note is convertible into the Companys
common stock at a variable conversion price equal to 55% of the lowest closing bid price of the Companys common stock for
the fifteen prior trading days including the day upon which a Notice of Conversion is received by the Company. During the six
months ended June 30, 2017, and 2016, the Company accrued $570 and $0, respectively, in interest expense. Upon
the holders option to convert becoming active, the Company recorded a debt discount and derivative liability of $32,73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gain of $768 and $0, respectively, due to the change in value
of the derivative liability during the period. During the six months ended June 30, 2017, and 2016, the debt discount of $17,096
and $0, respectively, was accreted to the statement of operations. On
May 11, 2017, a Debt Purchase Agreement was executed, whereby the principal balance of $20,000 and accrued interest of $802 was
purchased by and transferred to GS Capital Partners, LLC (see Promissory Note #29). The derivative liability amounting to $32,274
was re-classified to additional paid in capital. Promissory
Note #15 On
November 10, 2016, the Company executed a convertible promissory note in the amount of $59,500. The note is unsecured, bears interest
at 8% per annum, and matures on November 10, 2017. The Company received a premium amount of $19,878, which will be amortized over
the life of the note. This note is convertible into the Companys common stock at a variable conversion price equal to 55%
of the lowest closing bid price of the Companys common stock for the fifteen prior trading days including the day upon
which a Notice of Conversion is received by the Company. During the six months ended June 30, 2017, and 2016, the Company accrued
$524 and $0, respectively, in interest expense. Upon
the holders option to convert becoming active, the Company recorded a debt discount and derivative liability of $83,87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28,263 and $0, respectively, due to the change in
value of the derivative liability during the period. During the six months ended June 30, 2017 and 2016, the debt discount of
$51,186 and $0 and note premium of $17,101 and $0, respectively, was accreted to the statement of operations. During
the six months ended June 30, 2017, the Company issued an aggregate of 75,259,726 common shares upon the conversion of principal
amount of $59,500 and interest of $1,189. The derivative liability amounting to $115,218 was re-classified to additional paid
in capital. Promissory
Note #16 On
January 3, 2017, the Company entered into to a convertible promissory note in the amount of $50,000 for contractual consulting
services. The note is unsecured, bears interest at 12% per annum, and matures on January 3, 2018. This note is convertible into
the Companys common stock equal to the lesser of $0.002 per share or the variable conversion price of 50% of the average
of the five lowest closing bid price of the Companys common stock for the five trading days prior trading days to a Notice
of Conversion being received by the Company. During the six months ended June 30, 2017, and 2016, the Company accrued $2,926 and
$0, respectively, in interest expense. Upon
the holders option to convert becoming active, the Company recorded a debt discount and derivative liability of $85,69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4,658 and $0, respectively, due to the change in
value of the derivative liability during the period. During the six months ended June 30, 2017, and 2016, the debt discount of
$30,489 and $0, respectively, was accreted to the statement of operations. As
of June 30, 2017, principal balance of $50,000, accrued interest of $2,926, debt discount of $19,511 and a derivative liability
of $90,353, was recorded. Promissory
Note #17 On
January 6, 2017, the Company entered into to a convertible promissory note in the amount of $100,000. The note is unsecured, bears
interest at 8% per annum, and matures on January 6,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six months ended June
30, 2017, and 2016, the Company accrued $3,529 and $0, respectively, in interest expense. Upon
the holders option to convert becoming active, the Company recorded a debt discount and derivative liability of $169,331,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15,872 and $0, respectively, due to the change in
value of the derivative liability during the period. During the six months ended June 30, 2017 and 2016, the debt discount of
$59,925 and $0, respectively, was accreted to the statement of operations. As
of June 30, 2017, principal balance of $100,000, accrued interest of $3,529, debt discount of $40,075 and a derivative liability
of $185,203, was recorded. Promissory
Note #18 On
January 7, 2017, the Company entered into to a convertible promissory note in the amount of $100,000 for contractual consulting
services. The note is unsecured, bears interest at 12% per annum, and matures on January 7, 2018. This note is convertible into
the Companys common stock equal to the lesser of $0.002 per share or the variable conversion price of 50% of the average
of the five lowest closing bid price of the Companys common stock for the five trading days prior trading days to a Notice
of Conversion being received by the Company. During the six months ended June 30, 2017, and 2016, the Company accrued $5,721 and
$0, respectively, in interest expense. Upon
the holders option to convert becoming active, the Company recorded a debt discount and derivative liability of $190,17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gain of $9,466 and $0, respectively, due to the change in
value of the derivative liability during the period. During the six months ended June 30, 2017, and 2016, the debt discount of
$59,571 and $0, respectively, was accreted to the statement of operations. As
of June 30, 2017, principal balance of $100,000, accrued interest of $5,721, debt discount of $40,429 and a derivative liability
of $180,707, was recorded. Promissory
Note #19 On
January 20, 2017, the Company received funding pursuant to a convertible promissory note in the amount of $35,000. The note is
unsecured, bears interest at 8% per annum, and matures on January 20, 2018. In the event of default, the outstanding principal
due under this note shall increase by 50% and interest shall accrue at a default interest rate of 22% per annum. During the six
months ended June 30, 2017, and 2016, the Company recorded a default penalty of $17,500 and $0, and accrued $2,554 and $0, respectively,
in interest expense. This
note is convertible into the Companys common stock at a variable conversion price equal to 55% of the lowest closing bid
price of the Companys common stock for the twenty prior trading days upon which a Notice of Conversion is received by the
Company Upon
the holders option to convert becoming active, the Company recorded a debt discount and derivative liability of $52,49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34,892 and $0, respectively, due to the change in
value of the derivative liability during the period. During the six months ended June 30, 2017 and 2016, the debt discount of
$19,190 and $0, respectively, was accreted to the statement of operations. As
of June 30, 2017, principal balance of $52,500, accrued interest of $2,554, debt discount of $15,810 and a derivative liability
of $87,382, was recorded. Promissory
Note #20 On
February 16, 2017, the Company received funding pursuant to a convertible promissory note in the amount of $60,000. The note is
unsecured, bears interest at 8% per annum, and matures on February 16,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six
months ended June 30, 2017, and 2016, the Company accrued $1,539 and $0, respectively, in interest expense. Upon
the holders option to convert becoming active, the Company recorded a debt discount and derivative liability of $83,848,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65,700 and $0, respectively, due to the change in
value of the derivative liability during the period. During the six months ended June 30, 2017, and 2016, the debt discount of
$60,000 and $0, respectively, was accreted to the statement of operations. On
June 16, 2017, a Debt Purchase Agreement was executed, whereby the principal balance of $60,000 and accrued interest of $1,539
was purchased by and transferred to Adar Bays, LLC (see Promissory Note #33). The derivative liability amounting to $149,548 was
re-classified to additional paid in capital. Promissory
Note #21 On
February 16, 2017, the Company entered into to a convertible promissory note in the amount of $70,000. The note is unsecured,
bears interest at 8% per annum, and matures on February 16,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six months ended
June 30, 2017, and 2016, the Company accrued $2,056 and $0, respectively, in interest expense. Upon
the holders option to convert becoming active, the Company recorded a debt discount and derivative liability of $97,82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31,819 and $0, respectively, due to the change in
value of the derivative liability during the period. During the six months ended June 30, 2017, and 2016, the debt discount of
$30,918 and $0, respectively, was accreted to the statement of operations. As
of June 30, 2017, principal balance of $70,000, accrued interest of $2,056, debt discount of $39,082 and a derivative liability
of $129,642, was recorded. Promissory
Note #22 On
February 16, 2017, the Company received funding pursuant to a convertible promissory note in the amount of $40,000. The note is
unsecured, bears interest at 8% per annum, and matures on February 16,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six
months ended June 30, 2017, and 2016, the Company accrued $815 and $0, respectively, in interest expense. Upon
the holders option to convert becoming active, the Company recorded a debt discount and derivative liability of $55,899,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13,983 and $0, respectively, due to the change in
value of the derivative liability during the period. During the six months ended June 30, 2017 and 2016, the debt discount of
$40,000 and $0, respectively, was accreted to the statement of operations. On
May 10, 2017, a Debt Purchase Agreement was executed, whereby the principal balance of $40,000 and accrued interest of $815 was
purchased by and transferred to GS Capital Partners, LLC (see Promissory Note #28). The derivative liability amounting to $69,882
was re-classified to additional paid in capital. Promissory
Note #23 On
February 16, 2017, the Company received funding pursuant to a convertible promissory note in the amount of $25,000. The note is
unsecured, bears interest at 8% per annum, and matures on February 16,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six
months ended June 30, 2017, and 2016, the Company accrued $652 and $0, respectively, in interest expense. Upon
the holders option to convert becoming active, the Company recorded a debt discount and derivative liability of $34,93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27,375 and $0, respectively, due to the change in
value of the derivative liability during the period. During the six months ended June 30, 2017 and 2016, the debt discount of
$25,000 and $0, respectively, was accreted to the statement of operations. On
June 16, 2017, a Debt Purchase Agreement was executed, whereby the principal balance of $25,000 and accrued interest of $652 was
purchased by and transferred to Adar Bays, LLC (see Promissory Note #33). The derivative liability amounting to $62,312 was re-classified
to additional paid in capital. Promissory
Note #24 On
February 21, 2017, the Company received funding pursuant to a convertible promissory note in the amount of $25,000. The note is
unsecured, bears interest at 8% per annum, and matures on February 21,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six
months ended June 30, 2017, and 2016, the Company accrued $707 and $0, respectively, in interest expense. Upon
the holders option to convert becoming active, the Company recorded a debt discount and derivative liability of $34,918,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11,383 and $0, respectively, due to the change in
value of the derivative liability during the period. During the six months ended June 30, 2017 and 2016, the debt discount of
$10,519 and $0, respectively, was accreted to the statement of operations. As
of June 30, 2017, principal balance of $25,000, accrued interest of $707, debt discount of $14,481 and a derivative liability
of $43,301, was recorded. Promissory
Note #25 On
February 21, 2017, the Company received funding pursuant to a convertible promissory note in the amount of $25,000. The note is
unsecured, bears interest at 8% per annum, and matures on February 21,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six
months ended June 30, 2017 and 2016, the Company accrued $707 and $0, respectively, in interest expense. Upon
the holders option to convert becoming active, the Company recorded a debt discount and derivative liability of $34,918,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six months ended June 30, 2017, and 2016, the Company recorded a loss of $11,383 and $0, respectively, due to the change in
value of the derivative liability during the period. During the six months ended June 30, 2017 and 2016, the debt discount of
$10,519 and $0, respectively, was accreted to the statement of operations. As
of June 30, 2017, principal balance of $25,000, accrued interest of $707, debt discount of $14,481 and a derivative liability
of $46,301, was recorded. Promissory
Note #26 On
March 16, 2017, the Company received funding pursuant to a convertible promissory note in the amount of $50,000. The note is unsecured,
bears interest at 8% per annum, and matures on March 16, 2018. This note is convertible into the Companys common stock
at a variable conversion price equal to 55% of the average of the three lowest closing bid price of the Companys common
stock for the twenty prior trading days including the day upon which a Notice of Conversion is received by the Company. During
the six months ended June 30, 2017, and 2016, the Company accrued $1,162 and $0, respectively, in interest expense. Upon
the holders option to convert becoming active, the Company recorded a debt discount and derivative liability of $77,717,
being the fair value of the conversion featu</t>
  </si>
  <si>
    <t>DERIVATIVE LIABILITIES</t>
  </si>
  <si>
    <t>NOTE 6 - DERIVATIVE LIABILITIES</t>
  </si>
  <si>
    <t>The
Company issued financial instruments in the form of convertible notes with embedded conversion features and uses the Black-Scholes
model for valuation of the derivative instrument. Some of the convertible notes payable have conversion rates, which are indexed
to the market value of the Companys stock price. During the six ended June 30, 2017 and 2016, the Company recorded derivative
liabilities for embedded conversion features related to convertible notes payable of face value $1,501,889 and $0, respectively.
During the six months ended June 30, 2017, and 2016, $205,854 and $0, respectively, of convertible notes payable principal and
accrued interest was converted into common stock of the Company. For the six months ended June 30, 2017, and 2016, the Company
performed a final mark-to-market adjustment for the derivative liability related to the convertible notes of and the carrying
amount of the derivative liability related to the conversion feature of $911,541 and $0, respectively, was re-classed to additional
paid in capital on the date of conversion in the statement of shareholders equity. During the six months ended June 30,
2017, and 2016, the Company recognized a loss of $270,042 and $0, respectively, based on the change in fair value (mark-to market
adjustment) of the derivative liability associated with the embedded conversion features in the accompanying statement of operations. These
derivative liabilities have been measured in accordance with fair value measurements, as defined by ASC 820. The valuation assumptions
are classified within Level 3 inputs. The
fair value of these derivatives was valued on the date of the issuances of the convertible notes using the Black-Scholes option
pricing model with the following assumptions: (1) risk free interest rate 1.05% - 1.18%, (2) term of 0.50  1 year, (3)
expected stock volatility of 304% - 326%, (4) expected dividend rate of 0%, and (5) common stock price of $0.0007 - $0.0015. The
fair value of these derivatives was valued on June 30, 2017 using the Black-Scholes option pricing model with the following weighted
average assumptions: (1) risk free interest rate 1.21%, (2) term of 0.5 -1 year, (3) expected stock volatility of 320%, (4) expected
dividend rate of 0%, and (4) common stock price of $0.001. The
following table represents the Companys derivative liability activity for the embedded conversion features discussed above
for the periods ending June 30, 2017, and December 31, 2016:
June
30, December
30,
2017 2016
Balance
at beginning of period $ 405,929 $ -
Initial
recognition of derivative liability 1,775,187 1,383,706
Conversion
of derivative instruments to Common Stock (911,541 ) (779,671 )
Mark-to-Market
adjustment to fair value 367,150 (198,106 )
Balance
at end of period $ 1,636,725 $ 405,929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in earnings until such time as the instruments are exercised, converted or expire.</t>
  </si>
  <si>
    <t>RELATED PARTY TRANSACTIONS</t>
  </si>
  <si>
    <t>NOTE 7 - RELATED PARTY TRANSACTIONS</t>
  </si>
  <si>
    <t>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The
following entities have been identified as related parties:
Ira
Morris - President,
secretary, treasurer and director
George Drazenovic
- Greater than 10%
stockholder
Rancho Capital Management
Inc. - Greater than 10%
stockholder The
following balances exist with related parties:
June
30, December
31,
2017 2016
Loan
to related party $ 163,471 $ 41,654
During
the year ended December 31, 2015, the amount of $26,168 was advanced to the former President of the Company. During
the six months ended June 30, 2017, the Company advanced Rancho Capital Management Inc. $125,817. A payment of $4,000 was made
to the Company, for a total balance owed of $137,303.
Accrued
expenses $ 53,225 $ 63,900 On
February 12, 2016, the Company entered into a Contractor Agreement with the President of the Company for management services for
the period of one year. Pursuant to the agreement the President would receive a signing bonus of $50,000 and $5,000 per month
beginning February 2016, to be paid in cash and stock, for services rendered plus reimbursement of the Company's expenses. As
of June 30, 2017, the Company accrued fees totaling $110,000, of which $110,000 has been paid in cash and stock. On
February 1, 2017, the Company entered into a Contractor Agreement with the President of the Company for management services for
the period of one year. Pursuant to the agreement the President would receive a signing bonus of $50,000 and $5,000 per month
beginning February 2017, to be paid in cash and stock, for services rendered plus reimbursement of the Company's expenses. As
of June 30, 2017, the Company accrued fees totaling $75,000, of which $21,775 has been paid in cash and stock.
Prepaid
expenses $ 4,931 $ 202,876 During
the year ended December 31, 2016, the Company entered into 3 contracts with Rancho Capital for consulting services for total payment
of $420,000. As of June 30, 2017, $415,069 has been amortized to the statement of operations to consulting fees. The
following transactions were carried out with related parties:
June
30, June
30,
2017 2016
Contractors $ 208,998 $ 133,763
During
the six months ended June 30, 2017 and 2016, the Company recorded $111,398 and $97,124, respectively, in contractor fees to Rancho
Capital pursuant to the 3 contracts executed in 2016. During
the six months ended June 30, 2017 and 2016, the company accrued fees of $97,600 and $36,638, respectively, pursuant to the contracts
executed in 2016 and 2017, to Mr. Ira Morris for management services.</t>
  </si>
  <si>
    <t>PREPAID EXPENSES</t>
  </si>
  <si>
    <t>NOTE 8 - PREPAID EXPENSES</t>
  </si>
  <si>
    <t>June
30, December
31,
2017 2016
Prepaid
expenses $ 269,722 $ 118,787
Prepaid
contracting expenses represent amounts paid in advance for future contractual benefits to be received. Contracting expenses paid
in advance are recorded as a prepaid asset and then amortized to the statements of operations over the life of the contract using
the straight-line method. On
July 15, 2016, the Company entered into a 5-year contracting arrangement with a related party for contracting services related
to expertise and experience in raising finance. As compensation for contractor services the Company will pay the contractor fees
of $120,000 annually in advance. During the six months ended June 30, 2017, $115,068 has been amortized to the statement of operations
to contractor fees, leaving a prepaid fee balance of $4,931. On
January 3, 2017, the Company entered into a consulting agreement for total amount of $50,000. During the six months ended June
30, 2017, $25,000 has been amortized to the statement of operations to consulting fees, leaving a prepaid fee balance of $25,000. On
January 7, 2017, the Company entered into a consulting agreement for total amount of $100,000. During the six months ended June
30, 2017, $50,000 has been amortized to the statement of operations to consulting fees, leaving a prepaid fee balance of $50,000. On
May 10, 2017, the Company entered auditing fees of $8,000 for 2017. During the six months ended June 30, 2017, $4,000 has been
amortized to the statement of information as auditor fees, leaving a prepaid balance of $4,000. On
May 25, 2017, the Company entered into a consulting agreement for total amount of $100,000. As of June 30, 2017, $8,333 has been
amortized to the statement of operations to consulting fees, leaving a prepaid fee balance of $91,667. On
May 25, 2017, the Company entered into a consulting agreement for total amount of $100,000. As of June 30, 2017, $8,333 has been
amortized to the statement of operations to consulting fees, leaving a prepaid fee balance of $91,667.</t>
  </si>
  <si>
    <t>STOCKHOLDER'S EQUITY</t>
  </si>
  <si>
    <t>NOTE 9 - STOCKHOLDER'S EQUITY</t>
  </si>
  <si>
    <t>Common
Stock On
September 30, 2011, the Company issued 132,000,000 shares of common stock to the directors of the Company at a price of $0.00017
per share, for $22,000. On
September 10, 2012, the Company issued 19,872,000 free trading shares of common stock at $0.0025 per share to a total of 46 stockholders
for consideration of $49,680. On
September 9, 2013, the Director then approved a sixty new, for one old share in a forward split of the Company's outstanding shares
of common stock. All share and per share data in the accompanying financial statements and footnotes has been adjusted retrospectively
for the effects of the stock split. On
September 9, 2013, the Company entered into a share cancellation/return to treasury agreement with Mr. George Drazenovic, the
Company's president; wherein Mr. Drazenovic agreed to the cancellation and return to treasury of 108,000,000 shares of common
stock of our company for $1. On
September 27, 2014, the Company initiated a private placement for the sale of 300,000 units at $0.5 per unit. Each unit comprised
of 1 share of common stock and 1 non-transferrable share purchase warrant. Each warrant has an exercise price of $1 per share
and expire on January 1, 2017. On
July 22, 2015, the Company initiated a private placement for the sale of 50,000 units at $1 per unit. Each unit comprised of 1
share of common stock and 1 non-transferrable share purchase warrant. Each warrant has an exercise price of $1.50 per share and
expire on January 1, 2017. On
August 13, 2015, the Company initiated a private placement for the sale of 27,027 units at $1.85 per unit. Each unit comprised
of 1 share of common stock and 1 non-transferrable share purchase warrant. Each warrant has an exercise price of $2.00 per share
and expire on January 1, 2017. On
September 1, 2015, the Company initiated a private placement for the sale of 39,063 units at $1.28 per unit. Each unit comprised
of 1 share of common stock and 1 non-transferrable share purchase warrant. Each warrant has an exercise price of $1.50 per share
and expire on January 1, 2017. On
October 1, 2015, the Company initiated a private placement for the sale of 103,000 units at $1.03 per unit. Each unit comprised
of 1 share of common stock and 1 non-transferrable share purchase warrant. Each warrant has an exercise price of $1.50 per share
and expire on January 1, 2017. On
October 15, 2015, the Company initiated a private placement for the sale of 250,000 units at $1 per unit. Each unit comprised
of 1 share of common stock with no warrants attached. On
August 1, 2016, the Company entered into a debt settlement agreement with Rancho Capital Management Inc. Pursuant to this agreement,
the Company issued an aggregate of 50,000,000 common shares at a price of $0.001 to settle $50,000 owed on the Contractor agreement
dated April 15, 2016. During
the year ended December 31, 2016, the holders of convertible notes converted a total of $254,837 of principal and interest into
49,525,831 shares of our common stock. On
May 9, 2017, the Company issued 24,000,000 shares of common shares at a price of $0.0008 to Ira Morris to satisfy unpaid contractor
fees accrued in the amount of $19,200. On
June 12, 2017, the Company issued 34,133,333 shares of common shares at a price of $0.00075 to Ira Morris to satisfy unpaid contractor
fees accrued in the amount of $25,600. During
the six months ended June 30, 2017, the holders of convertible notes converted a total of $205,854 of principal and interest into
369,208,421 shares of our common stock. As
of June 30, 2017, 6,000,000,000 common shares, par value $0.0001, were authorized (6,000,000,000 shares as of June 30, 2016),
of which 572,505,675 shares were issued and outstanding (145,163,921 shares as of December 31, 2016). Treasury
Stock Retirement
of Treasury Stock On
September 9, 2013, the Company retired 108,000,000 shares of common stock. These retired shares are now included in the Companys
pool of authorized but unissued shares. Warrants The
Company has reserved 519,090 shares of common stock as of December 31, 2016, for the exercise of warrants to non-employees, of
which 519,090 are exercisable. These warrants could potentially dilute basic earnings per share in future years. The warrants
exercise prices and expiration dates are as follows:
Exercise
Number
Price of Expiration
$ Shares Date
1.50 103,000 January
1, 2017
1.00 300,000 January 1, 2017
1.50 39,063 January 1, 2017
2.00 27,027 January 1, 2017
1.50 50,000 January 1, 2017
519,090 As of June 30, 2017, the Company
has no exercisable stock warrants.</t>
  </si>
  <si>
    <t>INCOME TAXES</t>
  </si>
  <si>
    <t>NOTE 10 - INCOME TAXES</t>
  </si>
  <si>
    <t>A
reconciliation of income tax expense to the amount computed at the statutory rates is as follows:
For
the six months ended June
30,
2017 2016
Operating
loss $ (2,283,489 ) $ (260,209 )
Average
statutory tax rate 34 % 34 %
Expected
income tax provisions $ (776,386 ) $ (88,471 )
Unrecognized
tax losses (776,386 ) (88,471 )
Income
tax expense $ - $ - The Company has net operating losses
carried forward of approximately $3,000,537 for tax purposes which will expire in 2027 if not utilized beforehand.</t>
  </si>
  <si>
    <t>COMMITMENTS</t>
  </si>
  <si>
    <t>NOTE 11 - COMMITMENTS</t>
  </si>
  <si>
    <t>On
January 3, 2017, the Company entered into a Consulting Agreement with Makmo Trading Corp. (Makmo), to provide marketing
services. The term of the Agreement is from January 3, 2017 to January 3, 2018 and Makmo will be compensated $4,167 per month
for a total annual amount of $50,000. Makmo agreed to the acceptance of a convertible promissory note for the entire annual fee.
(See Note 5) On
January 7, 2017, the Company entered into a Consulting Agreement with Blue Comet, LLC (Blue Comet), to provide consulting
services related to business development and mergers and acquisitions. The term of the Agreement is from January 1, 2017 to December
31, 2017 and Blue Comet will be compensated $8,333 per month for a total annual amount of $100,000. Blue Comet agreed to the acceptance
of a convertible promissory note for the entire annual fee. (See Note 5) On
February 1, 2017, the Company entered into a twelve-month contracting arrangement with Ira Morris. As compensation for services,
the Company will pay the contractor fees of $5,000 a month, payable $3,400 in cash and $1,600 with common stock of the company
valued at 50% of market at the date of conversion. The contractor was entitled to cash compensation of $50,000 upon signing. On
February 9, 2017, the Company terminated all contractor agreements with Rancho Capital Management Inc, and therefore, the contracted
annual fees of $420,000 were not prepaid to the contractor. On
May 25, 2017, the Company entered into a Consulting Agreement with N&amp;M Brands, LLC (N&amp;M), to provide internet application
services. The term of the Agreement is from May 25, 2017 to May 24, 2018 and N&amp;M will be compensated $8,333 per month for
a total annual amount of $100,000. N&amp;M agreed to the acceptance of a convertible promissory note for the entire annual fee.
(See Note 5) On
May 25, 2017, the Company entered into a Consulting Agreement with VSP Holdings, LLC (VSP), to provide internet
application services. The term of the Agreement is from May 25, 2017 to May 24, 2018 and VSP will be compensated $8,333 per month
for a total annual amount of $100,000. VSP agreed to the acceptance of a convertible promissory note for the entire annual fee.
(See Note 5)</t>
  </si>
  <si>
    <t>SUBSEQUENT EVENTS</t>
  </si>
  <si>
    <t>NOTE 12 - SUBSEQUENT EVENTS</t>
  </si>
  <si>
    <t>On
July 27, 2017, the Company announced that it has executed a letter of intent (LOI) with Active Lab International,
Inc. (Active Lab). The Company will be finalizing a licensing agreement for the rights to all of Active Lab
intellectual property. Active Lab is a company dedicated to the nutraceutical and alternative medicine market with its diverse
health and wellness product line. On
July 11, 2017, the holder of a convertible note converted a total of $4,700 of principal and $216 of interest into 12,290,825
shares of our common stock. On
July 13, 2017, the holder of a convertible note converted a total of $7,700 of principal and $1,000 of interest into 29,000,073
shares of our common stock. On
July 18, 2017, the holder of a convertible note converted a total of $6,600 of principal and $883 of interest into 24,944,000
shares of our common stock. On
July 19, 2017, the holder of a convertible note converted a total of $5,300 of principal and $294 of interest into 18,646,333
shares of our common stock. On
July 20, 2017, the holder of a convertible note converted a total of $5,744 of principal and $776 of interest into 21,735,690
shares of our common stock. On
July 24, 2017, the holder of a convertible note converted a total of $9,000 of principal and $398 of interest into 31,326,667
shares of our common stock. On
July 26, 2017, the holder of a convertible note converted a total of $9,000 of principal and $402 of interest into 31,340,000
shares of our common stock. On
July 26, 2017, the holder of a convertible note converted a total of $5,000 of principal and $285 of interest into 17,616,433
shares of our common stock. On
July 31, 2017, the holder of a convertible note converted a total of $8,008 of principal and $500 in filing fees into 35,451,000
shares of our common stock. On July 31,
2017, the holder of a convertible note converted a total of $8,500 of principal and $389 of interest into 35,556,440 shares of
our common stock.</t>
  </si>
  <si>
    <t>BASIS OF PRESENTATION AND SUMMARY OF SIGNIFICANT ACCOUNTING POLICIES (Policies)</t>
  </si>
  <si>
    <t>Basis Of Presentation And Summary Of Significant Accounting Policies Policies</t>
  </si>
  <si>
    <t>Use of Estimates</t>
  </si>
  <si>
    <t>The
preparation of the accompanying financial statements in conformity with generally accepted accounting principles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Oil and natural gas properties</t>
  </si>
  <si>
    <t>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As of June 30, 2017, the Companys unproved
oil and gas properties consist of capitalized exploration costs of caring value of $850,000.</t>
  </si>
  <si>
    <t>Limitation on Capitalized Costs</t>
  </si>
  <si>
    <t>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t>
  </si>
  <si>
    <t>Cash
and equivalents include investments with initial maturities of six months or less. The Company maintains its cash balances at
credit-worthy financial institutions that are insured by the Federal Deposit Insurance Corporation ("FDIC") up to $250,000.</t>
  </si>
  <si>
    <t>Accounts Receivable and Uncollectible Receivables</t>
  </si>
  <si>
    <t>Accounts
Receivable are recorded at the invoiced amount to the customer and do not bear interest. The Company extends unsecured credit
to its customers in the ordinary course of business, but mitigates associated risks by actively pursuing past due accounts. Receivables
that are over 180 days past due are deemed uncollectible and are written off to the statement of operations.</t>
  </si>
  <si>
    <t>Property, Plant and Equipment</t>
  </si>
  <si>
    <t>The
Company does not own any property, plant and equipment.</t>
  </si>
  <si>
    <t>Intellectual Properties</t>
  </si>
  <si>
    <t>The Company has adopted the provisions of ASC
350-50, Website Development Costs. All costs incurred during the planning phase of a website are expensed as research and development. Costs incurred in the development stage, including
the purchase of a domain name, are capitalized and reviewed annually for impairment. Expenses subsequent to the launch will be expensed
as research and development expenses. The Company will expense upgrades and revisions to its website as incurred. Once the website is available for use, the
asset will be amortized over its useful life on a straight-line basis, estimated to be 3 years, and is tested for impairment annually.</t>
  </si>
  <si>
    <t>Oil and Gas Properties and Impairment</t>
  </si>
  <si>
    <t>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t>
  </si>
  <si>
    <t>Impairment of Long Lived Assets</t>
  </si>
  <si>
    <t>The
Company reviews and evaluates long-term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15-3 through 15-5,
Impairment or Disposal of Long-Term Assets.</t>
  </si>
  <si>
    <t>Accounts Payable and Accrued Expenses</t>
  </si>
  <si>
    <t>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Our
company computes loss per share in accordance with "ASC-260", "Earnings per Share" which requires presentation
of both basic and diluted earnings per share on the face of the statement of operations. In periods of losses, basic and diluted
loss per share are the same, as the effect of stock warrants and convertible debt on loss per share is anti-dilutiv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potential shares consist of dilutive shares issuable upon the exercise of outstanding stock warrants using
the treasury-stock method and convertible debt computed using as-if converted method. Dilutive loss per share excludes all potential
common shares if their effect is anti-dilutive.</t>
  </si>
  <si>
    <t>Long Lived Assets Including Goodwill and Other Acquired Intangible Assets</t>
  </si>
  <si>
    <t>The Company amortizes its intangible assets
with definite useful lives over their estimated useful lives and reviews these assets for impairment. The Company typically amortizes
its acquired intangible assets with definite useful lives over periods from three to seven years.</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Fair
Value June
30, 2017 December
31, 2016
Input Carrying
Estimated Carrying
Estimated
Level Amount Fair
Value Amount Fair
Value
Derivative
Liability 3 $ 1,636,725 $ 1,636,725 $ 405,929 $ 405,929
Total
Financial Liabilities $ 1,636,725 $ 1,636,725 $ 405,929 $ 405,929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t>
  </si>
  <si>
    <t>Income Taxes</t>
  </si>
  <si>
    <t>The
Company records deferred taxes in accordance with FASB ASC No. 740, Income Taxes.</t>
  </si>
  <si>
    <t>Recent Accounting Pronouncements</t>
  </si>
  <si>
    <t>The
Company has reviewed recently issued accounting pronouncements and noted no new pronouncements that would have a material impact
on its results of operations or financial position.</t>
  </si>
  <si>
    <t>Reclassification</t>
  </si>
  <si>
    <t>Certain prior year amounts have been reclassified
to conform to the current year presentation.</t>
  </si>
  <si>
    <t>BASIS OF PRESENTATION AND SUMMARY OF SIGNIFICANT ACCOUNTING POLICIES (Tables)</t>
  </si>
  <si>
    <t>Basis Of Presentation And Summary Of Significant Accounting Policies Tables</t>
  </si>
  <si>
    <t>Assets and liabilities measured at fair value on a recurring basis</t>
  </si>
  <si>
    <t xml:space="preserve">Fair
Value June
30, 2017 December
31, 2016
Input Carrying
Estimated Carrying
Estimated
Level Amount Fair
Value Amount Fair
Value
Derivative
Liability 3 $ 1,636,725 $ 1,636,725 $ 405,929 $ 405,929
Total
Financial Liabilities $ 1,636,725 $ 1,636,725 $ 405,929 $ 405,929 </t>
  </si>
  <si>
    <t>INTANGIBLE ASSETS (Tables)</t>
  </si>
  <si>
    <t>Intangible Assets Tables</t>
  </si>
  <si>
    <t>Intangible assets</t>
  </si>
  <si>
    <t xml:space="preserve"> June
30, 2017
Gross Accumulated Net
Carrying Weighted Average Useful Life
Amount Amortization Amount (in
Years)
Intellectual
property - website $ 6,950 $ (6,950 ) $ 0 3
Total
finite-lived intangible assets $ 6,950 $ (6,950 ) $ 0 </t>
  </si>
  <si>
    <t>CONVERTIBLE NOTES PAYABLE (Table)</t>
  </si>
  <si>
    <t>Convertible Notes Payable Table</t>
  </si>
  <si>
    <t xml:space="preserve">June
30, December
31,
2017 2016
Promissory
Note #6 $ - $ 46,000
Promissory
Note #7 - 44,250
Promissory
Note #8 - 44,250
Promissory
Note #11 20,044 50,000
Promissory
Note #13 - 25,000
Promissory
Note #14 - 20,000
Promissory
Note #15 - 59,500
Promissory
Note #16 50,000 -
Promissory
Note #17 100,000 -
Promissory
Note #18 100,000 -
Promissory
Note #19 52,500 -
Promissory
Note #20 - -
Promissory
Note #21 70,000 -
Promissory
Note #22 - -
Promissory
Note #23 - -
Promissory
Note #24 25,000 -
Promissory
Note #25 25,000 -
Promissory
Note #26 50,000 -
Promissory
Note #27 50,000 -
Promissory
Note #28 40,000 -
Promissory
Note #29 20,000 -
Promissory
Note #30 - -
Promissory
Note #31 100,000 -
Promissory
Note #32 100,000 -
Promissory
Note #33 38,000 -
Promissory
Note #34 40,000 -
Promissory
Note #35 61,539 -
Promissory
Note #36 25,652 -
Notes payable, principal 967,735 289,000
Debt discount/premium (613,034 ) (173,523 )
Notes payable, net
of discount 354,701 115,477
Accrued interest 25,185 6,680
Total notes payable $ 379,886 $ 122,157 </t>
  </si>
  <si>
    <t>DERIVATIVE LIABILITIES (Table)</t>
  </si>
  <si>
    <t>Derivative Liabilities Table</t>
  </si>
  <si>
    <t xml:space="preserve">June
30, December
30,
2017 2016
Balance
at beginning of period $ 405,929 $ -
Initial
recognition of derivative liability 1,775,187 1,383,706
Conversion
of derivative instruments to Common Stock (911,541 ) (779,671 )
Mark-to-Market
adjustment to fair value 367,150 (198,106 )
Balance
at end of period $ 1,636,725 $ 405,929 </t>
  </si>
  <si>
    <t>RELATED PARTY TRANSACTIONS (Tables)</t>
  </si>
  <si>
    <t>Related Party Transactions Tables</t>
  </si>
  <si>
    <t xml:space="preserve">The
following balances exist with related parties:
June
30, December
31,
2017 2016
Loan
to related party $ 163,471 $ 41,654 During
the six months ended June 30, 2017, the Company advanced Rancho Capital Management Inc. $125,817. A payment of $4,000 was made
to the Company, for a total balance owed of $137,303.
Accrued
expenses $ 53,225 $ 63,900 As
of June 30, 2017, the Company accrued fees totaling $75,000, of which $21,775 has been paid in cash and stock.
Prepaid
expenses $ 4,931 $ 202,876 The
following transactions were carried out with related parties:
June
30, June
30,
2017 2016
Contractors $ 208,998 $ 133,763 </t>
  </si>
  <si>
    <t>PREPAID EXPENSES (Tables)</t>
  </si>
  <si>
    <t>Prepaid Expenses Tables</t>
  </si>
  <si>
    <t xml:space="preserve">June
30, December
31,
2017 2016
Prepaid
expenses $ 269,722 $ 118,787 </t>
  </si>
  <si>
    <t>STOCKHOLDER'S EQUITY (Tables)</t>
  </si>
  <si>
    <t>Stockholders Equity Tables</t>
  </si>
  <si>
    <t>Summary of warrant activity</t>
  </si>
  <si>
    <t xml:space="preserve">Exercise
Number
Price of Expiration
$ Shares Date
1.50 103,000 January
1, 2017
1.00 300,000 January 1, 2017
1.50 39,063 January 1, 2017
2.00 27,027 January 1, 2017
1.50 50,000 January 1, 2017
519,090 </t>
  </si>
  <si>
    <t>INCOME TAXES (Tables)</t>
  </si>
  <si>
    <t>Income Taxes Tables</t>
  </si>
  <si>
    <t>Reconciliation of income tax expense</t>
  </si>
  <si>
    <t xml:space="preserve">For
the six months ended June
30,
2017 2016
Operating
loss $ (2,283,489 ) $ (260,209 )
Average
statutory tax rate 34 % 34 %
Expected
income tax provisions $ (776,386 ) $ (88,471 )
Unrecognized
tax losses (776,386 ) (88,471 )
Income
tax expense $ - $ - </t>
  </si>
  <si>
    <t>BASIS OF PRESENTATION AND SUMMARY OF SIGNIFICANT ACCOUNTING POLICIES (Details) - USD ($)</t>
  </si>
  <si>
    <t>Derivative Liability, Amount</t>
  </si>
  <si>
    <t>Derivative Liability, Fair Value</t>
  </si>
  <si>
    <t>Fair Value, Inputs, Level 3 [Member]</t>
  </si>
  <si>
    <t>BASIS OF PRESENTATION AND SUMMARY OF SIGNIFICANT ACCOUNTING POLICIES (Details Narrative) - USD ($)</t>
  </si>
  <si>
    <t>FDIC insurance limit</t>
  </si>
  <si>
    <t>Minimum [Member]</t>
  </si>
  <si>
    <t>Long lived assets including goodwill and other acquired intangible assets</t>
  </si>
  <si>
    <t>3 years</t>
  </si>
  <si>
    <t>Maximum [Member]</t>
  </si>
  <si>
    <t>7 years</t>
  </si>
  <si>
    <t>Intellectual Property [Member]</t>
  </si>
  <si>
    <t>Estimated useful life</t>
  </si>
  <si>
    <t>GOING CONCERN (Details Narrative) - USD ($)</t>
  </si>
  <si>
    <t>Going Concern Details Narrative</t>
  </si>
  <si>
    <t>WORKING INTEREST IN OIL AND GAS LEASES (Deatils Narrative)</t>
  </si>
  <si>
    <t>1 Months Ended</t>
  </si>
  <si>
    <t>Oct. 27, 2015USD ($)shares</t>
  </si>
  <si>
    <t>Jun. 30, 2017USD ($)shares</t>
  </si>
  <si>
    <t>Dec. 31, 2016USD ($)shares</t>
  </si>
  <si>
    <t>Oct. 02, 2015USD ($)a$ / sharesshares</t>
  </si>
  <si>
    <t>Feb. 23, 2014USD ($)a$ / sharesshares</t>
  </si>
  <si>
    <t>Common stock shares issued | shares</t>
  </si>
  <si>
    <t>Common stock issued, value | $</t>
  </si>
  <si>
    <t>West Bakken Energy Holdings Ltd [Member]</t>
  </si>
  <si>
    <t>Undivided interest</t>
  </si>
  <si>
    <t>100.00%</t>
  </si>
  <si>
    <t>Working interest</t>
  </si>
  <si>
    <t>50.00%</t>
  </si>
  <si>
    <t>Area of land | a</t>
  </si>
  <si>
    <t>Common stock purchase price | $ / shares</t>
  </si>
  <si>
    <t>Lease assignment agreement [Member] | Hillcrest Exploration Ltd [Member]</t>
  </si>
  <si>
    <t>Cash consideration, payable | $</t>
  </si>
  <si>
    <t>Cash consideration, paid | $</t>
  </si>
  <si>
    <t>Common stock shares paid | shares</t>
  </si>
  <si>
    <t>Common stock payable | shares</t>
  </si>
  <si>
    <t>INTANGIBLE ASSETS (Details)</t>
  </si>
  <si>
    <t>Jun. 30, 2017USD ($)</t>
  </si>
  <si>
    <t>Gross Carrying Amount</t>
  </si>
  <si>
    <t>Accumulated Amortization</t>
  </si>
  <si>
    <t>Net Carrying Amount</t>
  </si>
  <si>
    <t>Useful Life</t>
  </si>
  <si>
    <t>INTANGIBLE ASSETS (Details Narrative) - USD ($)</t>
  </si>
  <si>
    <t>Intangible Assets Details Narrative</t>
  </si>
  <si>
    <t>Amortization expenses</t>
  </si>
  <si>
    <t>CONVERTIBLE NOTES PAYABLE (Details) - USD ($)</t>
  </si>
  <si>
    <t>Jun. 16, 2017</t>
  </si>
  <si>
    <t>Jun. 12, 2017</t>
  </si>
  <si>
    <t>May 25, 2017</t>
  </si>
  <si>
    <t>May 11, 2017</t>
  </si>
  <si>
    <t>May 10, 2017</t>
  </si>
  <si>
    <t>Mar. 16, 2017</t>
  </si>
  <si>
    <t>Feb. 23, 2017</t>
  </si>
  <si>
    <t>Feb. 21, 2017</t>
  </si>
  <si>
    <t>Feb. 16, 2017</t>
  </si>
  <si>
    <t>Jan. 20, 2017</t>
  </si>
  <si>
    <t>Jan. 06, 2017</t>
  </si>
  <si>
    <t>Jan. 03, 2017</t>
  </si>
  <si>
    <t>Nov. 10, 2016</t>
  </si>
  <si>
    <t>Nov. 08, 2016</t>
  </si>
  <si>
    <t>Oct. 31, 2016</t>
  </si>
  <si>
    <t>Sep. 22, 2016</t>
  </si>
  <si>
    <t>Aug. 12, 2016</t>
  </si>
  <si>
    <t>Jul. 12, 2016</t>
  </si>
  <si>
    <t>Feb. 16, 2016</t>
  </si>
  <si>
    <t>Jan. 07, 2016</t>
  </si>
  <si>
    <t>Notes payable, principal</t>
  </si>
  <si>
    <t>Debt discount/premium</t>
  </si>
  <si>
    <t>Accrued interest</t>
  </si>
  <si>
    <t>Total notes payable</t>
  </si>
  <si>
    <t>Promissory Note #6 [Member]</t>
  </si>
  <si>
    <t>Promissory Note #7 [Member]</t>
  </si>
  <si>
    <t>Promissory Note #8 [Member]</t>
  </si>
  <si>
    <t>Promissory Note #11 [Member]</t>
  </si>
  <si>
    <t>Promissory Note #13 [Member]</t>
  </si>
  <si>
    <t>Promissory Note #14 [Member]</t>
  </si>
  <si>
    <t>Promissory Note #15 [Member]</t>
  </si>
  <si>
    <t>Promissory Note #16 [Member]</t>
  </si>
  <si>
    <t>Promissory Note #17 [Member]</t>
  </si>
  <si>
    <t>Promissory Note #18 [Member]</t>
  </si>
  <si>
    <t>Promissory Note #19 [Member]</t>
  </si>
  <si>
    <t>Promissory Note #20 [Member]</t>
  </si>
  <si>
    <t>Promissory Note #21 [Member]</t>
  </si>
  <si>
    <t>Promissory Note #22 [Member]</t>
  </si>
  <si>
    <t>Promissory Note #23 [Member]</t>
  </si>
  <si>
    <t>Promissory Note #24 [Member]</t>
  </si>
  <si>
    <t>Promissory Note #25 [Member]</t>
  </si>
  <si>
    <t>Promissory Note #26 [Member]</t>
  </si>
  <si>
    <t>Promissory Note #27 [Member]</t>
  </si>
  <si>
    <t>Promissory Note #28 [Member]</t>
  </si>
  <si>
    <t>Promissory Note #29 [Member]</t>
  </si>
  <si>
    <t>Promissory Note #30 [Member]</t>
  </si>
  <si>
    <t>Promissory Note #31 [Member]</t>
  </si>
  <si>
    <t>Promissory Note #32 [Member]</t>
  </si>
  <si>
    <t>Promissory Note #33 [Member]</t>
  </si>
  <si>
    <t>Promissory Note #34 [Member]</t>
  </si>
  <si>
    <t>Promissory Note #35 [Member]</t>
  </si>
  <si>
    <t>Promissory Note #36 [Member]</t>
  </si>
  <si>
    <t>CONVERTIBLE NOTES PAYABLE (Details Narrative) - USD ($)</t>
  </si>
  <si>
    <t>Jan. 07, 2017</t>
  </si>
  <si>
    <t>Jan. 06, 2016</t>
  </si>
  <si>
    <t>Convertible promissory note</t>
  </si>
  <si>
    <t>Derivative liability</t>
  </si>
  <si>
    <t>Additional paid in capital</t>
  </si>
  <si>
    <t>Common stock shares issued</t>
  </si>
  <si>
    <t>Common share issued</t>
  </si>
  <si>
    <t>Interest rate</t>
  </si>
  <si>
    <t>8.00%</t>
  </si>
  <si>
    <t>Maturity date</t>
  </si>
  <si>
    <t>Jun. 16,
		2018</t>
  </si>
  <si>
    <t>Debt instrument terms of conversion feature</t>
  </si>
  <si>
    <t>This note
is convertible into the Companys common stock at a variable conversion price equal to 50% of the lowest closing bid price
of the Companys common stock for the fifteen prior trading days, including the day upon which a Notice of Conversion is
received by the Company</t>
  </si>
  <si>
    <t>Interest expense</t>
  </si>
  <si>
    <t>Accreted Debt discount</t>
  </si>
  <si>
    <t>Gain loss on derivative liability</t>
  </si>
  <si>
    <t>Debt discount</t>
  </si>
  <si>
    <t>Total principal amount</t>
  </si>
  <si>
    <t>12.00%</t>
  </si>
  <si>
    <t>Jun. 12,
		2018</t>
  </si>
  <si>
    <t>The note is
convertible into the Companys common stock at a variable conversion price equal to 58% of the average of one lowest closing
bid price of the Companys common stock for the twenty prior trading days including the day upon which a Notice of Conversion
is received by the Company</t>
  </si>
  <si>
    <t>May 24,
		2018</t>
  </si>
  <si>
    <t>This note
is convertible into the Companys common stock equal to the lesser of $0.002 per share or the variable conversion price
of 50% of the average of lowest five trading prices from the date of the note until the latest complete trading day prior to the
conversion date</t>
  </si>
  <si>
    <t>Oct. 31,
		2017</t>
  </si>
  <si>
    <t>This note
is convertible into the Companys common stock at a variable conversion price equal to 55% of the average of the three lowest
closing bid price of the Companys common stock for the fifteen prior trading days including the day upon which a Notice
of Conversion is received by the Company</t>
  </si>
  <si>
    <t>Nov. 8,
		2017</t>
  </si>
  <si>
    <t>May 10,
		2018</t>
  </si>
  <si>
    <t>The note is
convertible at a 60% discount of the lowest VWAP of the Companys common stock for the 20 prior trading days including the
day upon which a Notice of Conversion is received by the Company</t>
  </si>
  <si>
    <t>Mar. 16,
		2018</t>
  </si>
  <si>
    <t>This note is convertible into the Company's common stock at a variable conversion price equal to 55% of the average of the three lowest closing bid price of the Company's common stock for the twenty prior trading days including the day upon which a Notice of Conversion is received by the Company.</t>
  </si>
  <si>
    <t>Feb. 21,
		2018</t>
  </si>
  <si>
    <t>This note is convertible into the Company's common stock at a variable conversion price equal to 50% of the lowest closing bid price of the Company's common stock for the fifteen prior trading days, including the day upon which a Notice of Conversion is received by the Company.</t>
  </si>
  <si>
    <t>Feb. 16,
		2018</t>
  </si>
  <si>
    <t>This note is convertible into the Company's common stock at a variable conversion price equal to 50% of the lowest closing bid price of the Company's common stock for the fifteen prior trading days, including the day upon which a Notice of Conversion is received by the Company</t>
  </si>
  <si>
    <t>This note is convertible into the Company's common stock at a variable conversion price equal to 50% of the lowest closing bid price of the Company's common stock for the fifteen prior trading days including the day upon which a Notice of Conversion is received by the Company.</t>
  </si>
  <si>
    <t>Jan. 20,
		2018</t>
  </si>
  <si>
    <t>This note is convertible into the Company's common stock at a variable conversion price equal to 55% of the lowest closing bid price of the Company's common stock for the twenty prior trading days upon which a Notice of Conversion is received by the Company.</t>
  </si>
  <si>
    <t>Default interest rate</t>
  </si>
  <si>
    <t>22.00%</t>
  </si>
  <si>
    <t>Default penalty</t>
  </si>
  <si>
    <t>Jan. 7,
		2018</t>
  </si>
  <si>
    <t>This note is convertible into the Company's common stock equal to the lesser of $0.002 per share or the variable conversion price of 50% of the average of the five lowest closing bid price of the Company's common stock for the five trading days prior trading days to a Notice of Conversion being received by the Company</t>
  </si>
  <si>
    <t>Jan. 6,
		2018</t>
  </si>
  <si>
    <t>This note is convertible into the Company's common stock at a variable conversion price equal to 50% of the lowest closing bid price of the Company's common stock for the fifteen prior trading days including the day upon which a Notice of Conversion is received by the Company</t>
  </si>
  <si>
    <t>Jan. 3,
		2018</t>
  </si>
  <si>
    <t>Nov. 10,
		2017</t>
  </si>
  <si>
    <t>This note is convertible into the Company's common stock at a variable conversion price equal to 55% of the lowest closing bid price of the Company's common stock for the fifteen prior trading days including the day upon which a Notice of Conversion is received by the Company.</t>
  </si>
  <si>
    <t>Conversion of principal amount</t>
  </si>
  <si>
    <t>Total Premium amount</t>
  </si>
  <si>
    <t>Balance Premium</t>
  </si>
  <si>
    <t>Legal fees and a pre-payment penalty</t>
  </si>
  <si>
    <t>This note
is convertible into the Companys common stock at a variable conversion price equal to 55% of the lowest closing bid price
of the Companys common stock for the fifteen prior trading days including the day upon which a Notice of Conversion is
received by the Company</t>
  </si>
  <si>
    <t>Feb. 5,
		2017</t>
  </si>
  <si>
    <t>This
note is convertible into the Companys common stock at a variable conversion price equal to 55% of the lowest closing bid
price of the Companys common stock for the fifteen prior trading days including the day upon which a Notice of Conversion
is received by the Company.</t>
  </si>
  <si>
    <t>Converted intrest</t>
  </si>
  <si>
    <t>24.00%</t>
  </si>
  <si>
    <t>Aug. 12,
		2017</t>
  </si>
  <si>
    <t>This note
is convertible into the Companys common stock at a variable conversion price equal to 55% of the average of the three lowest
closing bid price of the Companys common stock for the twenty prior trading days including the day upon which a Notice
of Conversion is received by the Company.</t>
  </si>
  <si>
    <t>Jul. 12,
		2017</t>
  </si>
  <si>
    <t>This note
is convertible into the Companys common stock at a variable conversion price equal to 55% of the lowest closing bid price
of the Companys common stock for the fifteen prior trading days.</t>
  </si>
  <si>
    <t>DERIVATIVE LIABILITIES (Details) - USD ($)</t>
  </si>
  <si>
    <t>12 Months Ended</t>
  </si>
  <si>
    <t>Dec. 30, 2016</t>
  </si>
  <si>
    <t>Derivative Liabilities Details</t>
  </si>
  <si>
    <t>Balance, beginning of year</t>
  </si>
  <si>
    <t>Initial recognition of derivative liability</t>
  </si>
  <si>
    <t>Conversion of derivative instruments to Common Stock</t>
  </si>
  <si>
    <t>Mark-to-Market adjustment to fair value</t>
  </si>
  <si>
    <t>Balance, end of year</t>
  </si>
  <si>
    <t>DERIVATIVE LIABILITIES (Details Narrative) - USD ($)</t>
  </si>
  <si>
    <t>Convertible notes payable converted into common stock</t>
  </si>
  <si>
    <t>Gain on the change in fair value of the derivative liability</t>
  </si>
  <si>
    <t>Risk free interest rate</t>
  </si>
  <si>
    <t>1.21%</t>
  </si>
  <si>
    <t>Expected stock volatility</t>
  </si>
  <si>
    <t>320.00%</t>
  </si>
  <si>
    <t>Expected dividend rate</t>
  </si>
  <si>
    <t>0.00%</t>
  </si>
  <si>
    <t>Common stock price</t>
  </si>
  <si>
    <t>1.05%</t>
  </si>
  <si>
    <t>Expected term</t>
  </si>
  <si>
    <t>6 months</t>
  </si>
  <si>
    <t>304.00%</t>
  </si>
  <si>
    <t>1.18%</t>
  </si>
  <si>
    <t>1 year</t>
  </si>
  <si>
    <t>326.00%</t>
  </si>
  <si>
    <t>Mark to market adjustment [Member]</t>
  </si>
  <si>
    <t>RELATED PARTY TRANSACTIONS (Details) - USD ($)</t>
  </si>
  <si>
    <t>Related Party Transactions Details</t>
  </si>
  <si>
    <t>Income Statement:</t>
  </si>
  <si>
    <t>RELATED PARTY TRANSACTIONS (Details Narrative)</t>
  </si>
  <si>
    <t>Jun. 30, 2017USD ($)Number</t>
  </si>
  <si>
    <t>May 10, 2017USD ($)</t>
  </si>
  <si>
    <t>Feb. 09, 2017USD ($)</t>
  </si>
  <si>
    <t>Dec. 31, 2016USD ($)Number</t>
  </si>
  <si>
    <t>Jun. 30, 2016USD ($)</t>
  </si>
  <si>
    <t>Dec. 31, 2015USD ($)</t>
  </si>
  <si>
    <t>Contractor fees</t>
  </si>
  <si>
    <t>Consulting services fees amortized</t>
  </si>
  <si>
    <t>Rancho Capital Management Inc (Member)</t>
  </si>
  <si>
    <t>Advanced to related party</t>
  </si>
  <si>
    <t>Accrued fees</t>
  </si>
  <si>
    <t>Consulting services fees</t>
  </si>
  <si>
    <t>Number of contracts | Number</t>
  </si>
  <si>
    <t>Payment to related party</t>
  </si>
  <si>
    <t>Owed capital</t>
  </si>
  <si>
    <t>President [Member]</t>
  </si>
  <si>
    <t>President [Member] | On February 1, 2017 [Member]</t>
  </si>
  <si>
    <t>Signing bonus</t>
  </si>
  <si>
    <t>Cash and stock payable per month</t>
  </si>
  <si>
    <t>Cash and stock payable</t>
  </si>
  <si>
    <t>President [Member] | On February 12, 2016 [Member]</t>
  </si>
  <si>
    <t>Ira Morris (Member)</t>
  </si>
  <si>
    <t>PREPAID EXPENSES [Details] - USD ($)</t>
  </si>
  <si>
    <t>Prepaid Expenses Details</t>
  </si>
  <si>
    <t>PREPAID EXPENSES (Details Narrative) - USD ($)</t>
  </si>
  <si>
    <t>Jul. 15, 2016</t>
  </si>
  <si>
    <t>Leaving prepaid fee</t>
  </si>
  <si>
    <t>Auditors fees</t>
  </si>
  <si>
    <t>Compensation term</t>
  </si>
  <si>
    <t>5 years</t>
  </si>
  <si>
    <t>Consulting Agreement[Member]</t>
  </si>
  <si>
    <t>STOCKHOLDER'S EQUITY (Details)</t>
  </si>
  <si>
    <t>Dec. 31, 2016$ / sharesshares</t>
  </si>
  <si>
    <t>Number of Shares</t>
  </si>
  <si>
    <t>Non Employee [Member]</t>
  </si>
  <si>
    <t>Exercise Price | $ / shares</t>
  </si>
  <si>
    <t>Expiration Date</t>
  </si>
  <si>
    <t>Jan. 1,
		2017</t>
  </si>
  <si>
    <t>Non Employee One [Member]</t>
  </si>
  <si>
    <t>Non Employee Two [Member]</t>
  </si>
  <si>
    <t>Non Employee Three [Member]</t>
  </si>
  <si>
    <t>Non Employee Four [Member]</t>
  </si>
  <si>
    <t>STOCKHOLDER'S EQUITY (Details Narrative)</t>
  </si>
  <si>
    <t>Sep. 01, 2015$ / sharesshares</t>
  </si>
  <si>
    <t>Aug. 13, 2015$ / sharesshares</t>
  </si>
  <si>
    <t>Sep. 09, 2013$ / sharesshares</t>
  </si>
  <si>
    <t>Oct. 15, 2015$ / sharesshares</t>
  </si>
  <si>
    <t>Oct. 01, 2015$ / sharesshares</t>
  </si>
  <si>
    <t>Jul. 22, 2015$ / sharesshares</t>
  </si>
  <si>
    <t>Sep. 27, 2014$ / sharesshares</t>
  </si>
  <si>
    <t>Jun. 30, 2017USD ($)$ / sharesshares</t>
  </si>
  <si>
    <t>Jun. 12, 2017USD ($)$ / sharesshares</t>
  </si>
  <si>
    <t>May 09, 2017USD ($)$ / sharesshares</t>
  </si>
  <si>
    <t>Dec. 31, 2016USD ($)$ / sharesshares</t>
  </si>
  <si>
    <t>Aug. 01, 2016USD ($)$ / sharesshares</t>
  </si>
  <si>
    <t>Sep. 10, 2012USD ($)Number$ / sharesshares</t>
  </si>
  <si>
    <t>Sep. 30, 2011USD ($)$ / sharesshares</t>
  </si>
  <si>
    <t>Common stock, par value | $ / shares</t>
  </si>
  <si>
    <t>Common stock value | $</t>
  </si>
  <si>
    <t>Convertible notes payable converted into common stock | $</t>
  </si>
  <si>
    <t>Converted shares</t>
  </si>
  <si>
    <t>Private Placement [Member]</t>
  </si>
  <si>
    <t>Sale of units</t>
  </si>
  <si>
    <t>Pricr per unit | $ / shares</t>
  </si>
  <si>
    <t>Unit comprised description</t>
  </si>
  <si>
    <t>Each unit
comprised of 1 share of common stock and 1 non-transferrable share purchase warrant</t>
  </si>
  <si>
    <t>Each unit
comprised of 1 share of common stock with no warrants attached</t>
  </si>
  <si>
    <t>Debt settlement | $</t>
  </si>
  <si>
    <t>Accrued contractor fees | $</t>
  </si>
  <si>
    <t>Mr. George Drazenovic [Member]</t>
  </si>
  <si>
    <t>Cancellation of shares</t>
  </si>
  <si>
    <t>Cancelled share price per share | $ / shares</t>
  </si>
  <si>
    <t>Director [Member]</t>
  </si>
  <si>
    <t>Forward split description</t>
  </si>
  <si>
    <t>Sixty new,
for one old share</t>
  </si>
  <si>
    <t>Stockholder [Member]</t>
  </si>
  <si>
    <t>Number of shareholders | Number</t>
  </si>
  <si>
    <t>Treasury Stock [Member]</t>
  </si>
  <si>
    <t>Retired shares</t>
  </si>
  <si>
    <t>INCOME TAXES (Details) - USD ($)</t>
  </si>
  <si>
    <t>Income Taxes Details</t>
  </si>
  <si>
    <t>Operating loss</t>
  </si>
  <si>
    <t>Average statutory tax rate</t>
  </si>
  <si>
    <t>34.00%</t>
  </si>
  <si>
    <t>Expected income tax provisions</t>
  </si>
  <si>
    <t>Unrecognized tax losses</t>
  </si>
  <si>
    <t>INCOME TAXES (Details Narrative)</t>
  </si>
  <si>
    <t>Income Taxes Details Narrative</t>
  </si>
  <si>
    <t>Net operating losses carried forward</t>
  </si>
  <si>
    <t>Expiry Year</t>
  </si>
  <si>
    <t>COMMITMENTS (Details Narrative) - USD ($)</t>
  </si>
  <si>
    <t>Feb. 09, 2017</t>
  </si>
  <si>
    <t>Contractor fees payable per month in cash</t>
  </si>
  <si>
    <t>Contractor fees payble in stock per month, value</t>
  </si>
  <si>
    <t>Market value of common stock</t>
  </si>
  <si>
    <t>Makmo [Member]</t>
  </si>
  <si>
    <t>Compensation amount monthly</t>
  </si>
  <si>
    <t>Compensation amount annually</t>
  </si>
  <si>
    <t>Blue Comet [Member]</t>
  </si>
  <si>
    <t>N&amp;M [Member]</t>
  </si>
  <si>
    <t>SUBSEQUENT EVENTS (Details Narrative) - Subsequent Event [Member] - USD ($)</t>
  </si>
  <si>
    <t>Jul. 13, 2017</t>
  </si>
  <si>
    <t>Jul. 11, 2017</t>
  </si>
  <si>
    <t>Jul. 31, 2017</t>
  </si>
  <si>
    <t>Jul. 26, 2017</t>
  </si>
  <si>
    <t>Jul. 24, 2017</t>
  </si>
  <si>
    <t>Jul. 20, 2017</t>
  </si>
  <si>
    <t>Jul. 19, 2017</t>
  </si>
  <si>
    <t>Jul. 18, 2017</t>
  </si>
  <si>
    <t>Convertible Notes [Member]</t>
  </si>
  <si>
    <t>Principal amount</t>
  </si>
  <si>
    <t>Interest</t>
  </si>
  <si>
    <t>common stock Shares</t>
  </si>
  <si>
    <t>Convertible Notes 1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2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3041613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30</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3237</v>
      </c>
      <c r="C3" s="4" t="s">
        <v>31</v>
      </c>
    </row>
    <row r="4" spans="1:3">
      <c r="A4" s="4" t="s">
        <v>32</v>
      </c>
      <c r="B4" s="5" t="n">
        <v>269722</v>
      </c>
      <c r="C4" s="5" t="n">
        <v>118787</v>
      </c>
    </row>
    <row r="5" spans="1:3">
      <c r="A5" s="4" t="s">
        <v>33</v>
      </c>
      <c r="B5" s="5" t="n">
        <v>163471</v>
      </c>
      <c r="C5" s="5" t="n">
        <v>41654</v>
      </c>
    </row>
    <row r="6" spans="1:3">
      <c r="A6" s="4" t="s">
        <v>34</v>
      </c>
      <c r="B6" s="5" t="n">
        <v>506430</v>
      </c>
      <c r="C6" s="5" t="n">
        <v>160441</v>
      </c>
    </row>
    <row r="7" spans="1:3">
      <c r="A7" s="4" t="s">
        <v>35</v>
      </c>
      <c r="B7" s="5" t="n">
        <v>1129</v>
      </c>
      <c r="C7" s="4" t="s">
        <v>31</v>
      </c>
    </row>
    <row r="8" spans="1:3">
      <c r="A8" s="4" t="s">
        <v>36</v>
      </c>
      <c r="B8" s="5" t="n">
        <v>850000</v>
      </c>
      <c r="C8" s="5" t="n">
        <v>850000</v>
      </c>
    </row>
    <row r="9" spans="1:3">
      <c r="A9" s="4" t="s">
        <v>37</v>
      </c>
      <c r="B9" s="4" t="s">
        <v>31</v>
      </c>
      <c r="C9" s="5" t="n">
        <v>1158</v>
      </c>
    </row>
    <row r="10" spans="1:3">
      <c r="A10" s="4" t="s">
        <v>38</v>
      </c>
      <c r="B10" s="5" t="n">
        <v>1357559</v>
      </c>
      <c r="C10" s="5" t="n">
        <v>1011599</v>
      </c>
    </row>
    <row r="11" spans="1:3">
      <c r="A11" s="3" t="s">
        <v>39</v>
      </c>
    </row>
    <row r="12" spans="1:3">
      <c r="A12" s="4" t="s">
        <v>40</v>
      </c>
      <c r="B12" s="4" t="s">
        <v>31</v>
      </c>
      <c r="C12" s="5" t="n">
        <v>276</v>
      </c>
    </row>
    <row r="13" spans="1:3">
      <c r="A13" s="4" t="s">
        <v>41</v>
      </c>
      <c r="B13" s="5" t="n">
        <v>8233</v>
      </c>
      <c r="C13" s="5" t="n">
        <v>18554</v>
      </c>
    </row>
    <row r="14" spans="1:3">
      <c r="A14" s="4" t="s">
        <v>42</v>
      </c>
      <c r="B14" s="5" t="n">
        <v>61225</v>
      </c>
      <c r="C14" s="5" t="n">
        <v>71900</v>
      </c>
    </row>
    <row r="15" spans="1:3">
      <c r="A15" s="4" t="s">
        <v>43</v>
      </c>
      <c r="B15" s="5" t="n">
        <v>354701</v>
      </c>
      <c r="C15" s="5" t="n">
        <v>115477</v>
      </c>
    </row>
    <row r="16" spans="1:3">
      <c r="A16" s="4" t="s">
        <v>44</v>
      </c>
      <c r="B16" s="5" t="n">
        <v>25185</v>
      </c>
      <c r="C16" s="5" t="n">
        <v>6680</v>
      </c>
    </row>
    <row r="17" spans="1:3">
      <c r="A17" s="4" t="s">
        <v>45</v>
      </c>
      <c r="B17" s="5" t="n">
        <v>1636725</v>
      </c>
      <c r="C17" s="5" t="n">
        <v>405929</v>
      </c>
    </row>
    <row r="18" spans="1:3">
      <c r="A18" s="4" t="s">
        <v>46</v>
      </c>
      <c r="B18" s="5" t="n">
        <v>2086069</v>
      </c>
      <c r="C18" s="5" t="n">
        <v>618816</v>
      </c>
    </row>
    <row r="19" spans="1:3">
      <c r="A19" s="3" t="s">
        <v>47</v>
      </c>
    </row>
    <row r="20" spans="1:3">
      <c r="A20" s="4" t="s">
        <v>48</v>
      </c>
      <c r="B20" s="5" t="n">
        <v>57251</v>
      </c>
      <c r="C20" s="5" t="n">
        <v>14516</v>
      </c>
    </row>
    <row r="21" spans="1:3">
      <c r="A21" s="4" t="s">
        <v>49</v>
      </c>
      <c r="B21" s="5" t="n">
        <v>3461133</v>
      </c>
      <c r="C21" s="5" t="n">
        <v>2191672</v>
      </c>
    </row>
    <row r="22" spans="1:3">
      <c r="A22" s="4" t="s">
        <v>50</v>
      </c>
      <c r="B22" s="4" t="s">
        <v>31</v>
      </c>
      <c r="C22" s="5" t="n">
        <v>150000</v>
      </c>
    </row>
    <row r="23" spans="1:3">
      <c r="A23" s="4" t="s">
        <v>51</v>
      </c>
      <c r="B23" s="5" t="n">
        <v>-4246894</v>
      </c>
      <c r="C23" s="5" t="n">
        <v>-1963405</v>
      </c>
    </row>
    <row r="24" spans="1:3">
      <c r="A24" s="4" t="s">
        <v>52</v>
      </c>
      <c r="B24" s="5" t="n">
        <v>-728510</v>
      </c>
      <c r="C24" s="5" t="n">
        <v>392783</v>
      </c>
    </row>
    <row r="25" spans="1:3">
      <c r="A25" s="4" t="s">
        <v>53</v>
      </c>
      <c r="B25" s="7" t="n">
        <v>1357559</v>
      </c>
      <c r="C25" s="7" t="n">
        <v>1011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30</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33</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136</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70"/>
  </cols>
  <sheetData>
    <row r="1" spans="1:2">
      <c r="A1" s="1" t="s">
        <v>204</v>
      </c>
      <c r="B1" s="2" t="s">
        <v>1</v>
      </c>
    </row>
    <row r="2" spans="1:2">
      <c r="B2" s="2" t="s">
        <v>2</v>
      </c>
    </row>
    <row r="3" spans="1:2">
      <c r="A3" s="3" t="s">
        <v>205</v>
      </c>
    </row>
    <row r="4" spans="1:2">
      <c r="A4" s="4" t="s">
        <v>32</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8</v>
      </c>
    </row>
    <row r="2" spans="1:3">
      <c r="A2" s="4" t="s">
        <v>216</v>
      </c>
      <c r="B2" s="7" t="n">
        <v>1636725</v>
      </c>
      <c r="C2" s="7" t="n">
        <v>405929</v>
      </c>
    </row>
    <row r="3" spans="1:3">
      <c r="A3" s="4" t="s">
        <v>217</v>
      </c>
      <c r="B3" s="5" t="n">
        <v>1636725</v>
      </c>
      <c r="C3" s="5" t="n">
        <v>405929</v>
      </c>
    </row>
    <row r="4" spans="1:3">
      <c r="A4" s="4" t="s">
        <v>218</v>
      </c>
    </row>
    <row r="5" spans="1:3">
      <c r="A5" s="4" t="s">
        <v>216</v>
      </c>
      <c r="B5" s="5" t="n">
        <v>1636725</v>
      </c>
      <c r="C5" s="5" t="n">
        <v>405929</v>
      </c>
    </row>
    <row r="6" spans="1:3">
      <c r="A6" s="4" t="s">
        <v>217</v>
      </c>
      <c r="B6" s="7" t="n">
        <v>1636725</v>
      </c>
      <c r="C6" s="7" t="n">
        <v>4059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8</v>
      </c>
    </row>
    <row r="3" spans="1:3">
      <c r="A3" s="4" t="s">
        <v>36</v>
      </c>
      <c r="B3" s="7" t="n">
        <v>850000</v>
      </c>
      <c r="C3" s="7" t="n">
        <v>850000</v>
      </c>
    </row>
    <row r="4" spans="1:3">
      <c r="A4" s="4" t="s">
        <v>220</v>
      </c>
      <c r="B4" s="7" t="n">
        <v>250000</v>
      </c>
    </row>
    <row r="5" spans="1:3">
      <c r="A5" s="4" t="s">
        <v>221</v>
      </c>
    </row>
    <row r="6" spans="1:3">
      <c r="A6" s="4" t="s">
        <v>222</v>
      </c>
      <c r="B6" s="4" t="s">
        <v>223</v>
      </c>
    </row>
    <row r="7" spans="1:3">
      <c r="A7" s="4" t="s">
        <v>224</v>
      </c>
    </row>
    <row r="8" spans="1:3">
      <c r="A8" s="4" t="s">
        <v>222</v>
      </c>
      <c r="B8" s="4" t="s">
        <v>225</v>
      </c>
    </row>
    <row r="9" spans="1:3">
      <c r="A9" s="4" t="s">
        <v>226</v>
      </c>
    </row>
    <row r="10" spans="1:3">
      <c r="A10" s="4" t="s">
        <v>227</v>
      </c>
      <c r="B10" s="4" t="s">
        <v>223</v>
      </c>
    </row>
    <row r="11" spans="1:3">
      <c r="A11" s="4" t="s">
        <v>222</v>
      </c>
      <c r="B11"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8</v>
      </c>
      <c r="B1" s="2" t="s">
        <v>2</v>
      </c>
      <c r="C1" s="2" t="s">
        <v>28</v>
      </c>
    </row>
    <row r="2" spans="1:3">
      <c r="A2" s="3" t="s">
        <v>229</v>
      </c>
    </row>
    <row r="3" spans="1:3">
      <c r="A3" s="4" t="s">
        <v>51</v>
      </c>
      <c r="B3" s="7" t="n">
        <v>-4246894</v>
      </c>
      <c r="C3" s="7" t="n">
        <v>-19634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8</v>
      </c>
    </row>
    <row r="2" spans="1:3">
      <c r="A2" s="3" t="s">
        <v>55</v>
      </c>
    </row>
    <row r="3" spans="1:3">
      <c r="A3" s="4" t="s">
        <v>56</v>
      </c>
      <c r="B3" s="8" t="n">
        <v>0.0001</v>
      </c>
      <c r="C3" s="8" t="n">
        <v>0.0001</v>
      </c>
    </row>
    <row r="4" spans="1:3">
      <c r="A4" s="4" t="s">
        <v>57</v>
      </c>
      <c r="B4" s="5" t="n">
        <v>6000000000</v>
      </c>
      <c r="C4" s="5" t="n">
        <v>6000000000</v>
      </c>
    </row>
    <row r="5" spans="1:3">
      <c r="A5" s="4" t="s">
        <v>58</v>
      </c>
      <c r="B5" s="5" t="n">
        <v>572505675</v>
      </c>
      <c r="C5" s="5" t="n">
        <v>145163921</v>
      </c>
    </row>
    <row r="6" spans="1:3">
      <c r="A6" s="4" t="s">
        <v>59</v>
      </c>
      <c r="B6" s="5" t="n">
        <v>572505675</v>
      </c>
      <c r="C6" s="5" t="n">
        <v>145163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 customWidth="1" max="5" min="5" width="38"/>
    <col customWidth="1" max="6" min="6" width="38"/>
  </cols>
  <sheetData>
    <row r="1" spans="1:6">
      <c r="A1" s="1" t="s">
        <v>230</v>
      </c>
      <c r="B1" s="2" t="s">
        <v>231</v>
      </c>
    </row>
    <row r="2" spans="1:6">
      <c r="B2" s="2" t="s">
        <v>232</v>
      </c>
      <c r="C2" s="2" t="s">
        <v>233</v>
      </c>
      <c r="D2" s="2" t="s">
        <v>234</v>
      </c>
      <c r="E2" s="2" t="s">
        <v>235</v>
      </c>
      <c r="F2" s="2" t="s">
        <v>236</v>
      </c>
    </row>
    <row r="3" spans="1:6">
      <c r="A3" s="4" t="s">
        <v>237</v>
      </c>
      <c r="C3" s="5" t="n">
        <v>572505675</v>
      </c>
      <c r="D3" s="5" t="n">
        <v>145163921</v>
      </c>
    </row>
    <row r="4" spans="1:6">
      <c r="A4" s="4" t="s">
        <v>238</v>
      </c>
      <c r="C4" s="7" t="n">
        <v>57251</v>
      </c>
      <c r="D4" s="7" t="n">
        <v>14516</v>
      </c>
    </row>
    <row r="5" spans="1:6">
      <c r="A5" s="4" t="s">
        <v>239</v>
      </c>
    </row>
    <row r="6" spans="1:6">
      <c r="A6" s="4" t="s">
        <v>240</v>
      </c>
      <c r="F6" s="4" t="s">
        <v>241</v>
      </c>
    </row>
    <row r="7" spans="1:6">
      <c r="A7" s="4" t="s">
        <v>242</v>
      </c>
      <c r="F7" s="4" t="s">
        <v>243</v>
      </c>
    </row>
    <row r="8" spans="1:6">
      <c r="A8" s="4" t="s">
        <v>244</v>
      </c>
      <c r="F8" s="9" t="n">
        <v>12233.93</v>
      </c>
    </row>
    <row r="9" spans="1:6">
      <c r="A9" s="4" t="s">
        <v>237</v>
      </c>
      <c r="F9" s="5" t="n">
        <v>1100000</v>
      </c>
    </row>
    <row r="10" spans="1:6">
      <c r="A10" s="4" t="s">
        <v>245</v>
      </c>
      <c r="F10" s="10" t="n">
        <v>0.5</v>
      </c>
    </row>
    <row r="11" spans="1:6">
      <c r="A11" s="4" t="s">
        <v>238</v>
      </c>
      <c r="F11" s="7" t="n">
        <v>550000</v>
      </c>
    </row>
    <row r="12" spans="1:6">
      <c r="A12" s="4" t="s">
        <v>246</v>
      </c>
    </row>
    <row r="13" spans="1:6">
      <c r="A13" s="4" t="s">
        <v>242</v>
      </c>
      <c r="E13" s="4" t="s">
        <v>243</v>
      </c>
    </row>
    <row r="14" spans="1:6">
      <c r="A14" s="4" t="s">
        <v>244</v>
      </c>
      <c r="E14" s="9" t="n">
        <v>12233.93</v>
      </c>
    </row>
    <row r="15" spans="1:6">
      <c r="A15" s="4" t="s">
        <v>237</v>
      </c>
      <c r="E15" s="5" t="n">
        <v>500000</v>
      </c>
    </row>
    <row r="16" spans="1:6">
      <c r="A16" s="4" t="s">
        <v>245</v>
      </c>
      <c r="E16" s="7" t="n">
        <v>1</v>
      </c>
    </row>
    <row r="17" spans="1:6">
      <c r="A17" s="4" t="s">
        <v>238</v>
      </c>
      <c r="E17" s="7" t="n">
        <v>550000</v>
      </c>
    </row>
    <row r="18" spans="1:6">
      <c r="A18" s="4" t="s">
        <v>247</v>
      </c>
      <c r="E18" s="7" t="n">
        <v>50000</v>
      </c>
    </row>
    <row r="19" spans="1:6">
      <c r="A19" s="4" t="s">
        <v>248</v>
      </c>
      <c r="B19" s="7" t="n">
        <v>50000</v>
      </c>
    </row>
    <row r="20" spans="1:6">
      <c r="A20" s="4" t="s">
        <v>249</v>
      </c>
      <c r="B20" s="5" t="n">
        <v>250000</v>
      </c>
    </row>
    <row r="21" spans="1:6">
      <c r="A21" s="4" t="s">
        <v>250</v>
      </c>
      <c r="B21" s="5" t="n">
        <v>2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251</v>
      </c>
      <c r="B1" s="2" t="s">
        <v>1</v>
      </c>
    </row>
    <row r="2" spans="1:2">
      <c r="B2" s="2" t="s">
        <v>252</v>
      </c>
    </row>
    <row r="3" spans="1:2">
      <c r="A3" s="4" t="s">
        <v>253</v>
      </c>
      <c r="B3" s="7" t="n">
        <v>6950</v>
      </c>
    </row>
    <row r="4" spans="1:2">
      <c r="A4" s="4" t="s">
        <v>254</v>
      </c>
      <c r="B4" s="5" t="n">
        <v>-6950</v>
      </c>
    </row>
    <row r="5" spans="1:2">
      <c r="A5" s="4" t="s">
        <v>255</v>
      </c>
      <c r="B5" s="7" t="n">
        <v>0</v>
      </c>
    </row>
    <row r="6" spans="1:2">
      <c r="A6" s="4" t="s">
        <v>226</v>
      </c>
    </row>
    <row r="7" spans="1:2">
      <c r="A7" s="4" t="s">
        <v>256</v>
      </c>
      <c r="B7" s="4" t="s">
        <v>223</v>
      </c>
    </row>
    <row r="8" spans="1:2">
      <c r="A8" s="4" t="s">
        <v>253</v>
      </c>
      <c r="B8" s="7" t="n">
        <v>6950</v>
      </c>
    </row>
    <row r="9" spans="1:2">
      <c r="A9" s="4" t="s">
        <v>254</v>
      </c>
      <c r="B9" s="5" t="n">
        <v>-6950</v>
      </c>
    </row>
    <row r="10" spans="1:2">
      <c r="A10" s="4" t="s">
        <v>255</v>
      </c>
      <c r="B10"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57</v>
      </c>
      <c r="B1" s="2" t="s">
        <v>61</v>
      </c>
      <c r="D1" s="2" t="s">
        <v>1</v>
      </c>
    </row>
    <row r="2" spans="1:5">
      <c r="B2" s="2" t="s">
        <v>2</v>
      </c>
      <c r="C2" s="2" t="s">
        <v>62</v>
      </c>
      <c r="D2" s="2" t="s">
        <v>2</v>
      </c>
      <c r="E2" s="2" t="s">
        <v>62</v>
      </c>
    </row>
    <row r="3" spans="1:5">
      <c r="A3" s="3" t="s">
        <v>258</v>
      </c>
    </row>
    <row r="4" spans="1:5">
      <c r="A4" s="4" t="s">
        <v>259</v>
      </c>
      <c r="B4" s="7" t="n">
        <v>579</v>
      </c>
      <c r="C4" s="7" t="n">
        <v>579</v>
      </c>
      <c r="D4" s="7" t="n">
        <v>1158</v>
      </c>
      <c r="E4" s="7" t="n">
        <v>115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3"/>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60</v>
      </c>
      <c r="B1" s="2" t="s">
        <v>2</v>
      </c>
      <c r="C1" s="2" t="s">
        <v>261</v>
      </c>
      <c r="D1" s="2" t="s">
        <v>262</v>
      </c>
      <c r="E1" s="2" t="s">
        <v>263</v>
      </c>
      <c r="F1" s="2" t="s">
        <v>264</v>
      </c>
      <c r="G1" s="2" t="s">
        <v>265</v>
      </c>
      <c r="H1" s="2" t="s">
        <v>266</v>
      </c>
      <c r="I1" s="2" t="s">
        <v>267</v>
      </c>
      <c r="J1" s="2" t="s">
        <v>268</v>
      </c>
      <c r="K1" s="2" t="s">
        <v>269</v>
      </c>
      <c r="L1" s="2" t="s">
        <v>270</v>
      </c>
      <c r="M1" s="2" t="s">
        <v>271</v>
      </c>
      <c r="N1" s="2" t="s">
        <v>272</v>
      </c>
      <c r="O1" s="2" t="s">
        <v>28</v>
      </c>
      <c r="P1" s="2" t="s">
        <v>273</v>
      </c>
      <c r="Q1" s="2" t="s">
        <v>274</v>
      </c>
      <c r="R1" s="2" t="s">
        <v>275</v>
      </c>
      <c r="S1" s="2" t="s">
        <v>276</v>
      </c>
      <c r="T1" s="2" t="s">
        <v>277</v>
      </c>
      <c r="U1" s="2" t="s">
        <v>278</v>
      </c>
      <c r="V1" s="2" t="s">
        <v>62</v>
      </c>
      <c r="W1" s="2" t="s">
        <v>279</v>
      </c>
      <c r="X1" s="2" t="s">
        <v>280</v>
      </c>
    </row>
    <row r="2" spans="1:24">
      <c r="A2" s="4" t="s">
        <v>281</v>
      </c>
      <c r="B2" s="7" t="n">
        <v>967735</v>
      </c>
      <c r="O2" s="7" t="n">
        <v>289000</v>
      </c>
    </row>
    <row r="3" spans="1:24">
      <c r="A3" s="4" t="s">
        <v>282</v>
      </c>
      <c r="B3" s="5" t="n">
        <v>-613034</v>
      </c>
      <c r="O3" s="5" t="n">
        <v>-173523</v>
      </c>
    </row>
    <row r="4" spans="1:24">
      <c r="A4" s="4" t="s">
        <v>43</v>
      </c>
      <c r="B4" s="5" t="n">
        <v>354701</v>
      </c>
      <c r="O4" s="5" t="n">
        <v>115477</v>
      </c>
    </row>
    <row r="5" spans="1:24">
      <c r="A5" s="4" t="s">
        <v>283</v>
      </c>
      <c r="B5" s="5" t="n">
        <v>25185</v>
      </c>
      <c r="O5" s="5" t="n">
        <v>6680</v>
      </c>
    </row>
    <row r="6" spans="1:24">
      <c r="A6" s="4" t="s">
        <v>284</v>
      </c>
      <c r="B6" s="5" t="n">
        <v>379886</v>
      </c>
      <c r="O6" s="5" t="n">
        <v>122157</v>
      </c>
    </row>
    <row r="7" spans="1:24">
      <c r="A7" s="4" t="s">
        <v>285</v>
      </c>
    </row>
    <row r="8" spans="1:24">
      <c r="A8" s="4" t="s">
        <v>281</v>
      </c>
      <c r="B8" s="4" t="s">
        <v>31</v>
      </c>
      <c r="M8" s="7" t="n">
        <v>46000</v>
      </c>
      <c r="O8" s="5" t="n">
        <v>46000</v>
      </c>
      <c r="U8" s="7" t="n">
        <v>46000</v>
      </c>
    </row>
    <row r="9" spans="1:24">
      <c r="A9" s="4" t="s">
        <v>286</v>
      </c>
    </row>
    <row r="10" spans="1:24">
      <c r="A10" s="4" t="s">
        <v>281</v>
      </c>
      <c r="B10" s="4" t="s">
        <v>31</v>
      </c>
      <c r="K10" s="7" t="n">
        <v>44250</v>
      </c>
      <c r="O10" s="5" t="n">
        <v>44250</v>
      </c>
      <c r="T10" s="7" t="n">
        <v>44250</v>
      </c>
    </row>
    <row r="11" spans="1:24">
      <c r="A11" s="4" t="s">
        <v>287</v>
      </c>
    </row>
    <row r="12" spans="1:24">
      <c r="A12" s="4" t="s">
        <v>281</v>
      </c>
      <c r="B12" s="4" t="s">
        <v>31</v>
      </c>
      <c r="I12" s="7" t="n">
        <v>44250</v>
      </c>
      <c r="O12" s="5" t="n">
        <v>44250</v>
      </c>
      <c r="T12" s="7" t="n">
        <v>44250</v>
      </c>
    </row>
    <row r="13" spans="1:24">
      <c r="A13" s="4" t="s">
        <v>288</v>
      </c>
    </row>
    <row r="14" spans="1:24">
      <c r="A14" s="4" t="s">
        <v>281</v>
      </c>
      <c r="B14" s="5" t="n">
        <v>86956</v>
      </c>
      <c r="S14" s="7" t="n">
        <v>100000</v>
      </c>
      <c r="V14" s="7" t="n">
        <v>50000</v>
      </c>
    </row>
    <row r="15" spans="1:24">
      <c r="A15" s="4" t="s">
        <v>289</v>
      </c>
    </row>
    <row r="16" spans="1:24">
      <c r="A16" s="4" t="s">
        <v>281</v>
      </c>
      <c r="B16" s="4" t="s">
        <v>31</v>
      </c>
      <c r="R16" s="7" t="n">
        <v>25000</v>
      </c>
      <c r="V16" s="5" t="n">
        <v>25000</v>
      </c>
    </row>
    <row r="17" spans="1:24">
      <c r="A17" s="4" t="s">
        <v>290</v>
      </c>
    </row>
    <row r="18" spans="1:24">
      <c r="A18" s="4" t="s">
        <v>281</v>
      </c>
      <c r="B18" s="4" t="s">
        <v>31</v>
      </c>
      <c r="O18" s="5" t="n">
        <v>20000</v>
      </c>
      <c r="Q18" s="7" t="n">
        <v>20000</v>
      </c>
    </row>
    <row r="19" spans="1:24">
      <c r="A19" s="4" t="s">
        <v>291</v>
      </c>
    </row>
    <row r="20" spans="1:24">
      <c r="A20" s="4" t="s">
        <v>281</v>
      </c>
      <c r="B20" s="4" t="s">
        <v>31</v>
      </c>
      <c r="P20" s="7" t="n">
        <v>59500</v>
      </c>
      <c r="V20" s="5" t="n">
        <v>59500</v>
      </c>
    </row>
    <row r="21" spans="1:24">
      <c r="A21" s="4" t="s">
        <v>292</v>
      </c>
    </row>
    <row r="22" spans="1:24">
      <c r="A22" s="4" t="s">
        <v>281</v>
      </c>
      <c r="B22" s="5" t="n">
        <v>50000</v>
      </c>
      <c r="N22" s="7" t="n">
        <v>50000</v>
      </c>
      <c r="V22" s="4" t="s">
        <v>31</v>
      </c>
    </row>
    <row r="23" spans="1:24">
      <c r="A23" s="4" t="s">
        <v>293</v>
      </c>
    </row>
    <row r="24" spans="1:24">
      <c r="A24" s="4" t="s">
        <v>281</v>
      </c>
      <c r="B24" s="5" t="n">
        <v>100000</v>
      </c>
      <c r="O24" s="4" t="s">
        <v>31</v>
      </c>
    </row>
    <row r="25" spans="1:24">
      <c r="A25" s="4" t="s">
        <v>294</v>
      </c>
    </row>
    <row r="26" spans="1:24">
      <c r="A26" s="4" t="s">
        <v>281</v>
      </c>
      <c r="B26" s="5" t="n">
        <v>100000</v>
      </c>
      <c r="O26" s="4" t="s">
        <v>31</v>
      </c>
      <c r="X26" s="7" t="n">
        <v>100000</v>
      </c>
    </row>
    <row r="27" spans="1:24">
      <c r="A27" s="4" t="s">
        <v>295</v>
      </c>
    </row>
    <row r="28" spans="1:24">
      <c r="A28" s="4" t="s">
        <v>281</v>
      </c>
      <c r="B28" s="5" t="n">
        <v>52500</v>
      </c>
      <c r="L28" s="7" t="n">
        <v>35000</v>
      </c>
      <c r="O28" s="4" t="s">
        <v>31</v>
      </c>
    </row>
    <row r="29" spans="1:24">
      <c r="A29" s="4" t="s">
        <v>296</v>
      </c>
    </row>
    <row r="30" spans="1:24">
      <c r="A30" s="4" t="s">
        <v>281</v>
      </c>
      <c r="B30" s="4" t="s">
        <v>31</v>
      </c>
      <c r="C30" s="7" t="n">
        <v>60000</v>
      </c>
      <c r="K30" s="5" t="n">
        <v>60000</v>
      </c>
      <c r="O30" s="4" t="s">
        <v>31</v>
      </c>
    </row>
    <row r="31" spans="1:24">
      <c r="A31" s="4" t="s">
        <v>297</v>
      </c>
    </row>
    <row r="32" spans="1:24">
      <c r="A32" s="4" t="s">
        <v>281</v>
      </c>
      <c r="B32" s="5" t="n">
        <v>70000</v>
      </c>
      <c r="K32" s="5" t="n">
        <v>70000</v>
      </c>
      <c r="O32" s="4" t="s">
        <v>31</v>
      </c>
    </row>
    <row r="33" spans="1:24">
      <c r="A33" s="4" t="s">
        <v>298</v>
      </c>
    </row>
    <row r="34" spans="1:24">
      <c r="A34" s="4" t="s">
        <v>281</v>
      </c>
      <c r="B34" s="4" t="s">
        <v>31</v>
      </c>
      <c r="G34" s="7" t="n">
        <v>40000</v>
      </c>
      <c r="K34" s="7" t="n">
        <v>40000</v>
      </c>
      <c r="O34" s="4" t="s">
        <v>31</v>
      </c>
    </row>
    <row r="35" spans="1:24">
      <c r="A35" s="4" t="s">
        <v>299</v>
      </c>
    </row>
    <row r="36" spans="1:24">
      <c r="A36" s="4" t="s">
        <v>281</v>
      </c>
      <c r="B36" s="4" t="s">
        <v>31</v>
      </c>
      <c r="C36" s="5" t="n">
        <v>25000</v>
      </c>
      <c r="O36" s="4" t="s">
        <v>31</v>
      </c>
      <c r="W36" s="7" t="n">
        <v>25000</v>
      </c>
    </row>
    <row r="37" spans="1:24">
      <c r="A37" s="4" t="s">
        <v>300</v>
      </c>
    </row>
    <row r="38" spans="1:24">
      <c r="A38" s="4" t="s">
        <v>281</v>
      </c>
      <c r="B38" s="5" t="n">
        <v>25000</v>
      </c>
      <c r="J38" s="7" t="n">
        <v>25000</v>
      </c>
      <c r="O38" s="4" t="s">
        <v>31</v>
      </c>
    </row>
    <row r="39" spans="1:24">
      <c r="A39" s="4" t="s">
        <v>301</v>
      </c>
    </row>
    <row r="40" spans="1:24">
      <c r="A40" s="4" t="s">
        <v>281</v>
      </c>
      <c r="B40" s="5" t="n">
        <v>25000</v>
      </c>
      <c r="J40" s="7" t="n">
        <v>25000</v>
      </c>
      <c r="O40" s="4" t="s">
        <v>31</v>
      </c>
    </row>
    <row r="41" spans="1:24">
      <c r="A41" s="4" t="s">
        <v>302</v>
      </c>
    </row>
    <row r="42" spans="1:24">
      <c r="A42" s="4" t="s">
        <v>281</v>
      </c>
      <c r="B42" s="5" t="n">
        <v>50000</v>
      </c>
      <c r="H42" s="7" t="n">
        <v>50000</v>
      </c>
      <c r="O42" s="4" t="s">
        <v>31</v>
      </c>
    </row>
    <row r="43" spans="1:24">
      <c r="A43" s="4" t="s">
        <v>303</v>
      </c>
    </row>
    <row r="44" spans="1:24">
      <c r="A44" s="4" t="s">
        <v>281</v>
      </c>
      <c r="B44" s="5" t="n">
        <v>50000</v>
      </c>
      <c r="G44" s="5" t="n">
        <v>50000</v>
      </c>
      <c r="O44" s="4" t="s">
        <v>31</v>
      </c>
    </row>
    <row r="45" spans="1:24">
      <c r="A45" s="4" t="s">
        <v>304</v>
      </c>
    </row>
    <row r="46" spans="1:24">
      <c r="A46" s="4" t="s">
        <v>281</v>
      </c>
      <c r="B46" s="5" t="n">
        <v>40000</v>
      </c>
      <c r="G46" s="7" t="n">
        <v>40000</v>
      </c>
      <c r="O46" s="4" t="s">
        <v>31</v>
      </c>
    </row>
    <row r="47" spans="1:24">
      <c r="A47" s="4" t="s">
        <v>305</v>
      </c>
    </row>
    <row r="48" spans="1:24">
      <c r="A48" s="4" t="s">
        <v>281</v>
      </c>
      <c r="B48" s="5" t="n">
        <v>20000</v>
      </c>
      <c r="F48" s="7" t="n">
        <v>20000</v>
      </c>
      <c r="O48" s="4" t="s">
        <v>31</v>
      </c>
    </row>
    <row r="49" spans="1:24">
      <c r="A49" s="4" t="s">
        <v>306</v>
      </c>
    </row>
    <row r="50" spans="1:24">
      <c r="A50" s="4" t="s">
        <v>281</v>
      </c>
      <c r="B50" s="4" t="s">
        <v>31</v>
      </c>
      <c r="E50" s="7" t="n">
        <v>25000</v>
      </c>
      <c r="O50" s="4" t="s">
        <v>31</v>
      </c>
    </row>
    <row r="51" spans="1:24">
      <c r="A51" s="4" t="s">
        <v>307</v>
      </c>
    </row>
    <row r="52" spans="1:24">
      <c r="A52" s="4" t="s">
        <v>281</v>
      </c>
      <c r="B52" s="5" t="n">
        <v>100000</v>
      </c>
      <c r="E52" s="5" t="n">
        <v>100000</v>
      </c>
      <c r="O52" s="4" t="s">
        <v>31</v>
      </c>
    </row>
    <row r="53" spans="1:24">
      <c r="A53" s="4" t="s">
        <v>308</v>
      </c>
    </row>
    <row r="54" spans="1:24">
      <c r="A54" s="4" t="s">
        <v>281</v>
      </c>
      <c r="B54" s="5" t="n">
        <v>100000</v>
      </c>
      <c r="E54" s="7" t="n">
        <v>100000</v>
      </c>
      <c r="O54" s="4" t="s">
        <v>31</v>
      </c>
    </row>
    <row r="55" spans="1:24">
      <c r="A55" s="4" t="s">
        <v>309</v>
      </c>
    </row>
    <row r="56" spans="1:24">
      <c r="A56" s="4" t="s">
        <v>281</v>
      </c>
      <c r="B56" s="5" t="n">
        <v>38000</v>
      </c>
      <c r="D56" s="7" t="n">
        <v>38000</v>
      </c>
      <c r="O56" s="4" t="s">
        <v>31</v>
      </c>
    </row>
    <row r="57" spans="1:24">
      <c r="A57" s="4" t="s">
        <v>310</v>
      </c>
    </row>
    <row r="58" spans="1:24">
      <c r="A58" s="4" t="s">
        <v>281</v>
      </c>
      <c r="B58" s="5" t="n">
        <v>40000</v>
      </c>
      <c r="C58" s="5" t="n">
        <v>40000</v>
      </c>
      <c r="O58" s="4" t="s">
        <v>31</v>
      </c>
    </row>
    <row r="59" spans="1:24">
      <c r="A59" s="4" t="s">
        <v>311</v>
      </c>
    </row>
    <row r="60" spans="1:24">
      <c r="A60" s="4" t="s">
        <v>281</v>
      </c>
      <c r="B60" s="5" t="n">
        <v>61359</v>
      </c>
      <c r="C60" s="5" t="n">
        <v>60000</v>
      </c>
      <c r="O60" s="4" t="s">
        <v>31</v>
      </c>
    </row>
    <row r="61" spans="1:24">
      <c r="A61" s="4" t="s">
        <v>312</v>
      </c>
    </row>
    <row r="62" spans="1:24">
      <c r="A62" s="4" t="s">
        <v>281</v>
      </c>
      <c r="B62" s="7" t="n">
        <v>25652</v>
      </c>
      <c r="C62" s="7" t="n">
        <v>25000</v>
      </c>
      <c r="O62" s="4" t="s">
        <v>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Z33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14"/>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14"/>
    <col customWidth="1" max="22" min="22" width="14"/>
    <col customWidth="1" max="23" min="23" width="14"/>
    <col customWidth="1" max="24" min="24" width="14"/>
    <col customWidth="1" max="25" min="25" width="14"/>
    <col customWidth="1" max="26" min="26" width="14"/>
  </cols>
  <sheetData>
    <row r="1" spans="1:26">
      <c r="A1" s="1" t="s">
        <v>313</v>
      </c>
      <c r="B1" s="2" t="s">
        <v>262</v>
      </c>
      <c r="C1" s="2" t="s">
        <v>264</v>
      </c>
      <c r="D1" s="2" t="s">
        <v>265</v>
      </c>
      <c r="E1" s="2" t="s">
        <v>314</v>
      </c>
      <c r="F1" s="2" t="s">
        <v>271</v>
      </c>
      <c r="G1" s="2" t="s">
        <v>272</v>
      </c>
      <c r="H1" s="2" t="s">
        <v>273</v>
      </c>
      <c r="I1" s="2" t="s">
        <v>274</v>
      </c>
      <c r="J1" s="2" t="s">
        <v>261</v>
      </c>
      <c r="K1" s="2" t="s">
        <v>263</v>
      </c>
      <c r="L1" s="2" t="s">
        <v>266</v>
      </c>
      <c r="M1" s="2" t="s">
        <v>267</v>
      </c>
      <c r="N1" s="2" t="s">
        <v>268</v>
      </c>
      <c r="O1" s="2" t="s">
        <v>269</v>
      </c>
      <c r="P1" s="2" t="s">
        <v>270</v>
      </c>
      <c r="Q1" s="2" t="s">
        <v>275</v>
      </c>
      <c r="R1" s="2" t="s">
        <v>276</v>
      </c>
      <c r="S1" s="2" t="s">
        <v>277</v>
      </c>
      <c r="T1" s="2" t="s">
        <v>278</v>
      </c>
      <c r="U1" s="2" t="s">
        <v>2</v>
      </c>
      <c r="V1" s="2" t="s">
        <v>62</v>
      </c>
      <c r="W1" s="2" t="s">
        <v>28</v>
      </c>
      <c r="X1" s="2" t="s">
        <v>279</v>
      </c>
      <c r="Y1" s="2" t="s">
        <v>280</v>
      </c>
      <c r="Z1" s="2" t="s">
        <v>315</v>
      </c>
    </row>
    <row r="2" spans="1:26">
      <c r="A2" s="4" t="s">
        <v>316</v>
      </c>
      <c r="U2" s="7" t="n">
        <v>967735</v>
      </c>
      <c r="W2" s="7" t="n">
        <v>289000</v>
      </c>
    </row>
    <row r="3" spans="1:26">
      <c r="A3" s="4" t="s">
        <v>317</v>
      </c>
      <c r="U3" s="5" t="n">
        <v>1636725</v>
      </c>
      <c r="W3" s="5" t="n">
        <v>405929</v>
      </c>
    </row>
    <row r="4" spans="1:26">
      <c r="A4" s="4" t="s">
        <v>318</v>
      </c>
      <c r="U4" s="7" t="n">
        <v>3461133</v>
      </c>
      <c r="W4" s="7" t="n">
        <v>2191672</v>
      </c>
    </row>
    <row r="5" spans="1:26">
      <c r="A5" s="4" t="s">
        <v>319</v>
      </c>
      <c r="U5" s="5" t="n">
        <v>572505675</v>
      </c>
      <c r="W5" s="5" t="n">
        <v>145163921</v>
      </c>
    </row>
    <row r="6" spans="1:26">
      <c r="A6" s="4" t="s">
        <v>320</v>
      </c>
      <c r="U6" s="5" t="n">
        <v>572505675</v>
      </c>
      <c r="W6" s="5" t="n">
        <v>145163921</v>
      </c>
    </row>
    <row r="7" spans="1:26">
      <c r="A7" s="4" t="s">
        <v>312</v>
      </c>
    </row>
    <row r="8" spans="1:26">
      <c r="A8" s="4" t="s">
        <v>316</v>
      </c>
      <c r="J8" s="7" t="n">
        <v>25000</v>
      </c>
      <c r="U8" s="7" t="n">
        <v>25652</v>
      </c>
      <c r="W8" s="4" t="s">
        <v>31</v>
      </c>
    </row>
    <row r="9" spans="1:26">
      <c r="A9" s="4" t="s">
        <v>321</v>
      </c>
      <c r="J9" s="4" t="s">
        <v>322</v>
      </c>
    </row>
    <row r="10" spans="1:26">
      <c r="A10" s="4" t="s">
        <v>323</v>
      </c>
      <c r="J10" s="4" t="s">
        <v>324</v>
      </c>
    </row>
    <row r="11" spans="1:26">
      <c r="A11" s="4" t="s">
        <v>325</v>
      </c>
      <c r="J11" s="4" t="s">
        <v>326</v>
      </c>
    </row>
    <row r="12" spans="1:26">
      <c r="A12" s="4" t="s">
        <v>327</v>
      </c>
      <c r="U12" s="5" t="n">
        <v>79</v>
      </c>
      <c r="V12" s="7" t="n">
        <v>0</v>
      </c>
    </row>
    <row r="13" spans="1:26">
      <c r="A13" s="4" t="s">
        <v>283</v>
      </c>
      <c r="J13" s="7" t="n">
        <v>652</v>
      </c>
      <c r="U13" s="5" t="n">
        <v>79</v>
      </c>
    </row>
    <row r="14" spans="1:26">
      <c r="A14" s="4" t="s">
        <v>328</v>
      </c>
      <c r="U14" s="5" t="n">
        <v>24668</v>
      </c>
    </row>
    <row r="15" spans="1:26">
      <c r="A15" s="4" t="s">
        <v>317</v>
      </c>
      <c r="J15" s="5" t="n">
        <v>63937</v>
      </c>
      <c r="U15" s="5" t="n">
        <v>47508</v>
      </c>
    </row>
    <row r="16" spans="1:26">
      <c r="A16" s="4" t="s">
        <v>329</v>
      </c>
      <c r="U16" s="5" t="n">
        <v>16429</v>
      </c>
      <c r="V16" s="5" t="n">
        <v>0</v>
      </c>
    </row>
    <row r="17" spans="1:26">
      <c r="A17" s="4" t="s">
        <v>330</v>
      </c>
      <c r="U17" s="5" t="n">
        <v>984</v>
      </c>
      <c r="V17" s="5" t="n">
        <v>0</v>
      </c>
    </row>
    <row r="18" spans="1:26">
      <c r="A18" s="4" t="s">
        <v>331</v>
      </c>
      <c r="J18" s="5" t="n">
        <v>25652</v>
      </c>
    </row>
    <row r="19" spans="1:26">
      <c r="A19" s="4" t="s">
        <v>311</v>
      </c>
    </row>
    <row r="20" spans="1:26">
      <c r="A20" s="4" t="s">
        <v>316</v>
      </c>
      <c r="J20" s="7" t="n">
        <v>60000</v>
      </c>
      <c r="U20" s="5" t="n">
        <v>61359</v>
      </c>
      <c r="W20" s="4" t="s">
        <v>31</v>
      </c>
    </row>
    <row r="21" spans="1:26">
      <c r="A21" s="4" t="s">
        <v>321</v>
      </c>
      <c r="J21" s="4" t="s">
        <v>322</v>
      </c>
    </row>
    <row r="22" spans="1:26">
      <c r="A22" s="4" t="s">
        <v>323</v>
      </c>
      <c r="J22" s="4" t="s">
        <v>324</v>
      </c>
    </row>
    <row r="23" spans="1:26">
      <c r="A23" s="4" t="s">
        <v>325</v>
      </c>
      <c r="J23" s="4" t="s">
        <v>326</v>
      </c>
    </row>
    <row r="24" spans="1:26">
      <c r="A24" s="4" t="s">
        <v>283</v>
      </c>
      <c r="J24" s="7" t="n">
        <v>1539</v>
      </c>
      <c r="U24" s="5" t="n">
        <v>189</v>
      </c>
    </row>
    <row r="25" spans="1:26">
      <c r="A25" s="4" t="s">
        <v>328</v>
      </c>
      <c r="U25" s="5" t="n">
        <v>59179</v>
      </c>
    </row>
    <row r="26" spans="1:26">
      <c r="A26" s="4" t="s">
        <v>317</v>
      </c>
      <c r="J26" s="5" t="n">
        <v>153383</v>
      </c>
      <c r="U26" s="5" t="n">
        <v>113971</v>
      </c>
    </row>
    <row r="27" spans="1:26">
      <c r="A27" s="4" t="s">
        <v>329</v>
      </c>
      <c r="U27" s="5" t="n">
        <v>39412</v>
      </c>
      <c r="V27" s="5" t="n">
        <v>0</v>
      </c>
    </row>
    <row r="28" spans="1:26">
      <c r="A28" s="4" t="s">
        <v>330</v>
      </c>
      <c r="U28" s="5" t="n">
        <v>2360</v>
      </c>
      <c r="V28" s="5" t="n">
        <v>0</v>
      </c>
    </row>
    <row r="29" spans="1:26">
      <c r="A29" s="4" t="s">
        <v>331</v>
      </c>
      <c r="J29" s="5" t="n">
        <v>61539</v>
      </c>
    </row>
    <row r="30" spans="1:26">
      <c r="A30" s="4" t="s">
        <v>310</v>
      </c>
    </row>
    <row r="31" spans="1:26">
      <c r="A31" s="4" t="s">
        <v>316</v>
      </c>
      <c r="J31" s="7" t="n">
        <v>40000</v>
      </c>
      <c r="U31" s="5" t="n">
        <v>40000</v>
      </c>
      <c r="W31" s="4" t="s">
        <v>31</v>
      </c>
    </row>
    <row r="32" spans="1:26">
      <c r="A32" s="4" t="s">
        <v>321</v>
      </c>
      <c r="J32" s="4" t="s">
        <v>322</v>
      </c>
    </row>
    <row r="33" spans="1:26">
      <c r="A33" s="4" t="s">
        <v>323</v>
      </c>
      <c r="J33" s="4" t="s">
        <v>324</v>
      </c>
    </row>
    <row r="34" spans="1:26">
      <c r="A34" s="4" t="s">
        <v>325</v>
      </c>
      <c r="J34" s="4" t="s">
        <v>326</v>
      </c>
    </row>
    <row r="35" spans="1:26">
      <c r="A35" s="4" t="s">
        <v>327</v>
      </c>
      <c r="U35" s="5" t="n">
        <v>123</v>
      </c>
      <c r="V35" s="5" t="n">
        <v>0</v>
      </c>
    </row>
    <row r="36" spans="1:26">
      <c r="A36" s="4" t="s">
        <v>283</v>
      </c>
      <c r="U36" s="5" t="n">
        <v>123</v>
      </c>
    </row>
    <row r="37" spans="1:26">
      <c r="A37" s="4" t="s">
        <v>328</v>
      </c>
      <c r="U37" s="5" t="n">
        <v>38466</v>
      </c>
    </row>
    <row r="38" spans="1:26">
      <c r="A38" s="4" t="s">
        <v>317</v>
      </c>
      <c r="J38" s="7" t="n">
        <v>99699</v>
      </c>
      <c r="U38" s="5" t="n">
        <v>74081</v>
      </c>
    </row>
    <row r="39" spans="1:26">
      <c r="A39" s="4" t="s">
        <v>329</v>
      </c>
      <c r="U39" s="5" t="n">
        <v>25618</v>
      </c>
      <c r="V39" s="5" t="n">
        <v>0</v>
      </c>
    </row>
    <row r="40" spans="1:26">
      <c r="A40" s="4" t="s">
        <v>330</v>
      </c>
      <c r="U40" s="5" t="n">
        <v>1534</v>
      </c>
      <c r="V40" s="5" t="n">
        <v>0</v>
      </c>
    </row>
    <row r="41" spans="1:26">
      <c r="A41" s="4" t="s">
        <v>309</v>
      </c>
    </row>
    <row r="42" spans="1:26">
      <c r="A42" s="4" t="s">
        <v>316</v>
      </c>
      <c r="B42" s="7" t="n">
        <v>38000</v>
      </c>
      <c r="U42" s="5" t="n">
        <v>38000</v>
      </c>
      <c r="W42" s="4" t="s">
        <v>31</v>
      </c>
    </row>
    <row r="43" spans="1:26">
      <c r="A43" s="4" t="s">
        <v>321</v>
      </c>
      <c r="B43" s="4" t="s">
        <v>332</v>
      </c>
    </row>
    <row r="44" spans="1:26">
      <c r="A44" s="4" t="s">
        <v>323</v>
      </c>
      <c r="B44" s="4" t="s">
        <v>333</v>
      </c>
    </row>
    <row r="45" spans="1:26">
      <c r="A45" s="4" t="s">
        <v>325</v>
      </c>
      <c r="B45" s="4" t="s">
        <v>334</v>
      </c>
    </row>
    <row r="46" spans="1:26">
      <c r="A46" s="4" t="s">
        <v>283</v>
      </c>
      <c r="U46" s="5" t="n">
        <v>225</v>
      </c>
    </row>
    <row r="47" spans="1:26">
      <c r="A47" s="4" t="s">
        <v>329</v>
      </c>
      <c r="U47" s="5" t="n">
        <v>12410</v>
      </c>
      <c r="V47" s="5" t="n">
        <v>0</v>
      </c>
    </row>
    <row r="48" spans="1:26">
      <c r="A48" s="4" t="s">
        <v>330</v>
      </c>
      <c r="U48" s="5" t="n">
        <v>2603</v>
      </c>
      <c r="V48" s="5" t="n">
        <v>0</v>
      </c>
    </row>
    <row r="49" spans="1:26">
      <c r="A49" s="4" t="s">
        <v>308</v>
      </c>
    </row>
    <row r="50" spans="1:26">
      <c r="A50" s="4" t="s">
        <v>316</v>
      </c>
      <c r="K50" s="7" t="n">
        <v>100000</v>
      </c>
      <c r="U50" s="5" t="n">
        <v>100000</v>
      </c>
      <c r="W50" s="4" t="s">
        <v>31</v>
      </c>
    </row>
    <row r="51" spans="1:26">
      <c r="A51" s="4" t="s">
        <v>321</v>
      </c>
      <c r="K51" s="4" t="s">
        <v>332</v>
      </c>
    </row>
    <row r="52" spans="1:26">
      <c r="A52" s="4" t="s">
        <v>323</v>
      </c>
      <c r="K52" s="4" t="s">
        <v>335</v>
      </c>
    </row>
    <row r="53" spans="1:26">
      <c r="A53" s="4" t="s">
        <v>325</v>
      </c>
      <c r="K53" s="4" t="s">
        <v>336</v>
      </c>
    </row>
    <row r="54" spans="1:26">
      <c r="A54" s="4" t="s">
        <v>327</v>
      </c>
      <c r="U54" s="5" t="n">
        <v>1184</v>
      </c>
      <c r="V54" s="5" t="n">
        <v>0</v>
      </c>
    </row>
    <row r="55" spans="1:26">
      <c r="A55" s="4" t="s">
        <v>283</v>
      </c>
      <c r="U55" s="5" t="n">
        <v>1184</v>
      </c>
    </row>
    <row r="56" spans="1:26">
      <c r="A56" s="4" t="s">
        <v>328</v>
      </c>
      <c r="U56" s="5" t="n">
        <v>90110</v>
      </c>
    </row>
    <row r="57" spans="1:26">
      <c r="A57" s="4" t="s">
        <v>317</v>
      </c>
      <c r="K57" s="7" t="n">
        <v>136649</v>
      </c>
      <c r="U57" s="5" t="n">
        <v>185203</v>
      </c>
    </row>
    <row r="58" spans="1:26">
      <c r="A58" s="4" t="s">
        <v>329</v>
      </c>
      <c r="U58" s="5" t="n">
        <v>48554</v>
      </c>
      <c r="V58" s="5" t="n">
        <v>0</v>
      </c>
    </row>
    <row r="59" spans="1:26">
      <c r="A59" s="4" t="s">
        <v>330</v>
      </c>
      <c r="U59" s="5" t="n">
        <v>9890</v>
      </c>
      <c r="V59" s="5" t="n">
        <v>0</v>
      </c>
    </row>
    <row r="60" spans="1:26">
      <c r="A60" s="4" t="s">
        <v>307</v>
      </c>
    </row>
    <row r="61" spans="1:26">
      <c r="A61" s="4" t="s">
        <v>316</v>
      </c>
      <c r="K61" s="7" t="n">
        <v>100000</v>
      </c>
      <c r="U61" s="5" t="n">
        <v>100000</v>
      </c>
      <c r="W61" s="4" t="s">
        <v>31</v>
      </c>
    </row>
    <row r="62" spans="1:26">
      <c r="A62" s="4" t="s">
        <v>321</v>
      </c>
      <c r="K62" s="4" t="s">
        <v>332</v>
      </c>
    </row>
    <row r="63" spans="1:26">
      <c r="A63" s="4" t="s">
        <v>323</v>
      </c>
      <c r="K63" s="4" t="s">
        <v>335</v>
      </c>
    </row>
    <row r="64" spans="1:26">
      <c r="A64" s="4" t="s">
        <v>325</v>
      </c>
      <c r="K64" s="4" t="s">
        <v>336</v>
      </c>
    </row>
    <row r="65" spans="1:26">
      <c r="A65" s="4" t="s">
        <v>327</v>
      </c>
      <c r="U65" s="5" t="n">
        <v>1184</v>
      </c>
      <c r="V65" s="5" t="n">
        <v>0</v>
      </c>
    </row>
    <row r="66" spans="1:26">
      <c r="A66" s="4" t="s">
        <v>283</v>
      </c>
      <c r="U66" s="5" t="n">
        <v>1184</v>
      </c>
    </row>
    <row r="67" spans="1:26">
      <c r="A67" s="4" t="s">
        <v>328</v>
      </c>
      <c r="U67" s="5" t="n">
        <v>90110</v>
      </c>
    </row>
    <row r="68" spans="1:26">
      <c r="A68" s="4" t="s">
        <v>317</v>
      </c>
      <c r="K68" s="7" t="n">
        <v>136649</v>
      </c>
      <c r="U68" s="5" t="n">
        <v>185203</v>
      </c>
    </row>
    <row r="69" spans="1:26">
      <c r="A69" s="4" t="s">
        <v>329</v>
      </c>
      <c r="U69" s="5" t="n">
        <v>48554</v>
      </c>
      <c r="V69" s="5" t="n">
        <v>0</v>
      </c>
    </row>
    <row r="70" spans="1:26">
      <c r="A70" s="4" t="s">
        <v>330</v>
      </c>
      <c r="U70" s="5" t="n">
        <v>9890</v>
      </c>
      <c r="V70" s="5" t="n">
        <v>0</v>
      </c>
    </row>
    <row r="71" spans="1:26">
      <c r="A71" s="4" t="s">
        <v>306</v>
      </c>
    </row>
    <row r="72" spans="1:26">
      <c r="A72" s="4" t="s">
        <v>316</v>
      </c>
      <c r="K72" s="7" t="n">
        <v>25000</v>
      </c>
      <c r="U72" s="4" t="s">
        <v>31</v>
      </c>
      <c r="W72" s="4" t="s">
        <v>31</v>
      </c>
    </row>
    <row r="73" spans="1:26">
      <c r="A73" s="4" t="s">
        <v>321</v>
      </c>
      <c r="K73" s="4" t="s">
        <v>322</v>
      </c>
    </row>
    <row r="74" spans="1:26">
      <c r="A74" s="4" t="s">
        <v>323</v>
      </c>
      <c r="K74" s="4" t="s">
        <v>337</v>
      </c>
    </row>
    <row r="75" spans="1:26">
      <c r="A75" s="4" t="s">
        <v>325</v>
      </c>
      <c r="K75" s="4" t="s">
        <v>338</v>
      </c>
    </row>
    <row r="76" spans="1:26">
      <c r="A76" s="4" t="s">
        <v>327</v>
      </c>
      <c r="U76" s="5" t="n">
        <v>80</v>
      </c>
      <c r="V76" s="5" t="n">
        <v>0</v>
      </c>
    </row>
    <row r="77" spans="1:26">
      <c r="A77" s="4" t="s">
        <v>283</v>
      </c>
      <c r="U77" s="5" t="n">
        <v>80</v>
      </c>
    </row>
    <row r="78" spans="1:26">
      <c r="A78" s="4" t="s">
        <v>317</v>
      </c>
      <c r="K78" s="7" t="n">
        <v>36152</v>
      </c>
      <c r="U78" s="5" t="n">
        <v>75196</v>
      </c>
    </row>
    <row r="79" spans="1:26">
      <c r="A79" s="4" t="s">
        <v>329</v>
      </c>
      <c r="U79" s="7" t="n">
        <v>39044</v>
      </c>
      <c r="V79" s="5" t="n">
        <v>0</v>
      </c>
    </row>
    <row r="80" spans="1:26">
      <c r="A80" s="4" t="s">
        <v>319</v>
      </c>
      <c r="U80" s="5" t="n">
        <v>56999796</v>
      </c>
    </row>
    <row r="81" spans="1:26">
      <c r="A81" s="4" t="s">
        <v>330</v>
      </c>
      <c r="U81" s="7" t="n">
        <v>25000</v>
      </c>
      <c r="V81" s="5" t="n">
        <v>0</v>
      </c>
    </row>
    <row r="82" spans="1:26">
      <c r="A82" s="4" t="s">
        <v>320</v>
      </c>
      <c r="U82" s="5" t="n">
        <v>56999796</v>
      </c>
    </row>
    <row r="83" spans="1:26">
      <c r="A83" s="4" t="s">
        <v>305</v>
      </c>
    </row>
    <row r="84" spans="1:26">
      <c r="A84" s="4" t="s">
        <v>316</v>
      </c>
      <c r="C84" s="7" t="n">
        <v>20000</v>
      </c>
      <c r="U84" s="7" t="n">
        <v>20000</v>
      </c>
      <c r="W84" s="4" t="s">
        <v>31</v>
      </c>
    </row>
    <row r="85" spans="1:26">
      <c r="A85" s="4" t="s">
        <v>321</v>
      </c>
      <c r="C85" s="4" t="s">
        <v>322</v>
      </c>
    </row>
    <row r="86" spans="1:26">
      <c r="A86" s="4" t="s">
        <v>323</v>
      </c>
      <c r="C86" s="4" t="s">
        <v>339</v>
      </c>
    </row>
    <row r="87" spans="1:26">
      <c r="A87" s="4" t="s">
        <v>325</v>
      </c>
      <c r="C87" s="4" t="s">
        <v>326</v>
      </c>
    </row>
    <row r="88" spans="1:26">
      <c r="A88" s="4" t="s">
        <v>327</v>
      </c>
      <c r="C88" s="7" t="n">
        <v>802</v>
      </c>
      <c r="U88" s="5" t="n">
        <v>219</v>
      </c>
      <c r="V88" s="5" t="n">
        <v>0</v>
      </c>
    </row>
    <row r="89" spans="1:26">
      <c r="A89" s="4" t="s">
        <v>283</v>
      </c>
      <c r="U89" s="5" t="n">
        <v>1021</v>
      </c>
    </row>
    <row r="90" spans="1:26">
      <c r="A90" s="4" t="s">
        <v>328</v>
      </c>
      <c r="U90" s="5" t="n">
        <v>14475</v>
      </c>
    </row>
    <row r="91" spans="1:26">
      <c r="A91" s="4" t="s">
        <v>317</v>
      </c>
      <c r="C91" s="5" t="n">
        <v>32275</v>
      </c>
      <c r="U91" s="5" t="n">
        <v>37041</v>
      </c>
    </row>
    <row r="92" spans="1:26">
      <c r="A92" s="4" t="s">
        <v>329</v>
      </c>
      <c r="U92" s="5" t="n">
        <v>4766</v>
      </c>
      <c r="V92" s="5" t="n">
        <v>0</v>
      </c>
    </row>
    <row r="93" spans="1:26">
      <c r="A93" s="4" t="s">
        <v>330</v>
      </c>
      <c r="U93" s="5" t="n">
        <v>5525</v>
      </c>
      <c r="V93" s="5" t="n">
        <v>0</v>
      </c>
    </row>
    <row r="94" spans="1:26">
      <c r="A94" s="4" t="s">
        <v>304</v>
      </c>
    </row>
    <row r="95" spans="1:26">
      <c r="A95" s="4" t="s">
        <v>316</v>
      </c>
      <c r="D95" s="7" t="n">
        <v>40000</v>
      </c>
      <c r="U95" s="5" t="n">
        <v>40000</v>
      </c>
      <c r="W95" s="4" t="s">
        <v>31</v>
      </c>
    </row>
    <row r="96" spans="1:26">
      <c r="A96" s="4" t="s">
        <v>321</v>
      </c>
      <c r="D96" s="4" t="s">
        <v>322</v>
      </c>
    </row>
    <row r="97" spans="1:26">
      <c r="A97" s="4" t="s">
        <v>325</v>
      </c>
      <c r="D97" s="4" t="s">
        <v>326</v>
      </c>
    </row>
    <row r="98" spans="1:26">
      <c r="A98" s="4" t="s">
        <v>327</v>
      </c>
      <c r="D98" s="7" t="n">
        <v>815</v>
      </c>
      <c r="U98" s="5" t="n">
        <v>447</v>
      </c>
      <c r="V98" s="5" t="n">
        <v>0</v>
      </c>
    </row>
    <row r="99" spans="1:26">
      <c r="A99" s="4" t="s">
        <v>283</v>
      </c>
      <c r="U99" s="5" t="n">
        <v>1262</v>
      </c>
    </row>
    <row r="100" spans="1:26">
      <c r="A100" s="4" t="s">
        <v>328</v>
      </c>
      <c r="U100" s="5" t="n">
        <v>32766</v>
      </c>
    </row>
    <row r="101" spans="1:26">
      <c r="A101" s="4" t="s">
        <v>317</v>
      </c>
      <c r="D101" s="5" t="n">
        <v>69882</v>
      </c>
      <c r="U101" s="5" t="n">
        <v>74081</v>
      </c>
    </row>
    <row r="102" spans="1:26">
      <c r="A102" s="4" t="s">
        <v>329</v>
      </c>
      <c r="U102" s="5" t="n">
        <v>4199</v>
      </c>
      <c r="V102" s="5" t="n">
        <v>0</v>
      </c>
    </row>
    <row r="103" spans="1:26">
      <c r="A103" s="4" t="s">
        <v>330</v>
      </c>
      <c r="U103" s="5" t="n">
        <v>7234</v>
      </c>
      <c r="V103" s="5" t="n">
        <v>0</v>
      </c>
    </row>
    <row r="104" spans="1:26">
      <c r="A104" s="4" t="s">
        <v>303</v>
      </c>
    </row>
    <row r="105" spans="1:26">
      <c r="A105" s="4" t="s">
        <v>316</v>
      </c>
      <c r="D105" s="7" t="n">
        <v>50000</v>
      </c>
      <c r="U105" s="5" t="n">
        <v>50000</v>
      </c>
      <c r="W105" s="4" t="s">
        <v>31</v>
      </c>
    </row>
    <row r="106" spans="1:26">
      <c r="A106" s="4" t="s">
        <v>321</v>
      </c>
      <c r="D106" s="4" t="s">
        <v>322</v>
      </c>
    </row>
    <row r="107" spans="1:26">
      <c r="A107" s="4" t="s">
        <v>323</v>
      </c>
      <c r="D107" s="4" t="s">
        <v>340</v>
      </c>
    </row>
    <row r="108" spans="1:26">
      <c r="A108" s="4" t="s">
        <v>325</v>
      </c>
      <c r="D108" s="4" t="s">
        <v>341</v>
      </c>
    </row>
    <row r="109" spans="1:26">
      <c r="A109" s="4" t="s">
        <v>327</v>
      </c>
      <c r="U109" s="5" t="n">
        <v>0</v>
      </c>
      <c r="V109" s="5" t="n">
        <v>559</v>
      </c>
    </row>
    <row r="110" spans="1:26">
      <c r="A110" s="4" t="s">
        <v>283</v>
      </c>
      <c r="U110" s="5" t="n">
        <v>559</v>
      </c>
    </row>
    <row r="111" spans="1:26">
      <c r="A111" s="4" t="s">
        <v>328</v>
      </c>
      <c r="U111" s="5" t="n">
        <v>36021</v>
      </c>
    </row>
    <row r="112" spans="1:26">
      <c r="A112" s="4" t="s">
        <v>317</v>
      </c>
      <c r="D112" s="7" t="n">
        <v>41872</v>
      </c>
      <c r="U112" s="5" t="n">
        <v>37163</v>
      </c>
    </row>
    <row r="113" spans="1:26">
      <c r="A113" s="4" t="s">
        <v>329</v>
      </c>
      <c r="U113" s="5" t="n">
        <v>0</v>
      </c>
      <c r="V113" s="5" t="n">
        <v>4709</v>
      </c>
    </row>
    <row r="114" spans="1:26">
      <c r="A114" s="4" t="s">
        <v>330</v>
      </c>
      <c r="U114" s="5" t="n">
        <v>5851</v>
      </c>
      <c r="V114" s="5" t="n">
        <v>0</v>
      </c>
    </row>
    <row r="115" spans="1:26">
      <c r="A115" s="4" t="s">
        <v>302</v>
      </c>
    </row>
    <row r="116" spans="1:26">
      <c r="A116" s="4" t="s">
        <v>316</v>
      </c>
      <c r="L116" s="7" t="n">
        <v>50000</v>
      </c>
      <c r="U116" s="5" t="n">
        <v>50000</v>
      </c>
      <c r="W116" s="4" t="s">
        <v>31</v>
      </c>
    </row>
    <row r="117" spans="1:26">
      <c r="A117" s="4" t="s">
        <v>321</v>
      </c>
      <c r="L117" s="4" t="s">
        <v>322</v>
      </c>
    </row>
    <row r="118" spans="1:26">
      <c r="A118" s="4" t="s">
        <v>323</v>
      </c>
      <c r="L118" s="4" t="s">
        <v>342</v>
      </c>
    </row>
    <row r="119" spans="1:26">
      <c r="A119" s="4" t="s">
        <v>325</v>
      </c>
      <c r="L119" s="4" t="s">
        <v>343</v>
      </c>
    </row>
    <row r="120" spans="1:26">
      <c r="A120" s="4" t="s">
        <v>327</v>
      </c>
      <c r="U120" s="5" t="n">
        <v>1162</v>
      </c>
      <c r="V120" s="5" t="n">
        <v>0</v>
      </c>
    </row>
    <row r="121" spans="1:26">
      <c r="A121" s="4" t="s">
        <v>283</v>
      </c>
      <c r="U121" s="5" t="n">
        <v>1162</v>
      </c>
    </row>
    <row r="122" spans="1:26">
      <c r="A122" s="4" t="s">
        <v>328</v>
      </c>
      <c r="U122" s="5" t="n">
        <v>34021</v>
      </c>
    </row>
    <row r="123" spans="1:26">
      <c r="A123" s="4" t="s">
        <v>317</v>
      </c>
      <c r="L123" s="7" t="n">
        <v>77717</v>
      </c>
      <c r="U123" s="5" t="n">
        <v>83221</v>
      </c>
    </row>
    <row r="124" spans="1:26">
      <c r="A124" s="4" t="s">
        <v>329</v>
      </c>
      <c r="U124" s="5" t="n">
        <v>5504</v>
      </c>
      <c r="V124" s="5" t="n">
        <v>0</v>
      </c>
    </row>
    <row r="125" spans="1:26">
      <c r="A125" s="4" t="s">
        <v>330</v>
      </c>
      <c r="U125" s="5" t="n">
        <v>15979</v>
      </c>
      <c r="V125" s="5" t="n">
        <v>0</v>
      </c>
    </row>
    <row r="126" spans="1:26">
      <c r="A126" s="4" t="s">
        <v>301</v>
      </c>
    </row>
    <row r="127" spans="1:26">
      <c r="A127" s="4" t="s">
        <v>316</v>
      </c>
      <c r="N127" s="7" t="n">
        <v>25000</v>
      </c>
      <c r="U127" s="5" t="n">
        <v>25000</v>
      </c>
      <c r="W127" s="4" t="s">
        <v>31</v>
      </c>
    </row>
    <row r="128" spans="1:26">
      <c r="A128" s="4" t="s">
        <v>321</v>
      </c>
      <c r="N128" s="4" t="s">
        <v>322</v>
      </c>
    </row>
    <row r="129" spans="1:26">
      <c r="A129" s="4" t="s">
        <v>323</v>
      </c>
      <c r="N129" s="4" t="s">
        <v>344</v>
      </c>
    </row>
    <row r="130" spans="1:26">
      <c r="A130" s="4" t="s">
        <v>325</v>
      </c>
      <c r="N130" s="4" t="s">
        <v>345</v>
      </c>
    </row>
    <row r="131" spans="1:26">
      <c r="A131" s="4" t="s">
        <v>327</v>
      </c>
      <c r="U131" s="5" t="n">
        <v>707</v>
      </c>
      <c r="V131" s="5" t="n">
        <v>0</v>
      </c>
    </row>
    <row r="132" spans="1:26">
      <c r="A132" s="4" t="s">
        <v>283</v>
      </c>
      <c r="U132" s="5" t="n">
        <v>707</v>
      </c>
    </row>
    <row r="133" spans="1:26">
      <c r="A133" s="4" t="s">
        <v>328</v>
      </c>
      <c r="U133" s="5" t="n">
        <v>14481</v>
      </c>
    </row>
    <row r="134" spans="1:26">
      <c r="A134" s="4" t="s">
        <v>317</v>
      </c>
      <c r="N134" s="7" t="n">
        <v>34918</v>
      </c>
      <c r="U134" s="5" t="n">
        <v>46301</v>
      </c>
    </row>
    <row r="135" spans="1:26">
      <c r="A135" s="4" t="s">
        <v>329</v>
      </c>
      <c r="U135" s="5" t="n">
        <v>11383</v>
      </c>
      <c r="V135" s="5" t="n">
        <v>0</v>
      </c>
    </row>
    <row r="136" spans="1:26">
      <c r="A136" s="4" t="s">
        <v>330</v>
      </c>
      <c r="U136" s="5" t="n">
        <v>10519</v>
      </c>
      <c r="V136" s="5" t="n">
        <v>0</v>
      </c>
    </row>
    <row r="137" spans="1:26">
      <c r="A137" s="4" t="s">
        <v>300</v>
      </c>
    </row>
    <row r="138" spans="1:26">
      <c r="A138" s="4" t="s">
        <v>316</v>
      </c>
      <c r="N138" s="7" t="n">
        <v>25000</v>
      </c>
      <c r="U138" s="5" t="n">
        <v>25000</v>
      </c>
      <c r="W138" s="4" t="s">
        <v>31</v>
      </c>
    </row>
    <row r="139" spans="1:26">
      <c r="A139" s="4" t="s">
        <v>321</v>
      </c>
      <c r="N139" s="4" t="s">
        <v>322</v>
      </c>
    </row>
    <row r="140" spans="1:26">
      <c r="A140" s="4" t="s">
        <v>323</v>
      </c>
      <c r="N140" s="4" t="s">
        <v>344</v>
      </c>
    </row>
    <row r="141" spans="1:26">
      <c r="A141" s="4" t="s">
        <v>325</v>
      </c>
      <c r="N141" s="4" t="s">
        <v>326</v>
      </c>
    </row>
    <row r="142" spans="1:26">
      <c r="A142" s="4" t="s">
        <v>327</v>
      </c>
      <c r="U142" s="5" t="n">
        <v>707</v>
      </c>
      <c r="V142" s="5" t="n">
        <v>0</v>
      </c>
    </row>
    <row r="143" spans="1:26">
      <c r="A143" s="4" t="s">
        <v>328</v>
      </c>
      <c r="U143" s="5" t="n">
        <v>14481</v>
      </c>
    </row>
    <row r="144" spans="1:26">
      <c r="A144" s="4" t="s">
        <v>317</v>
      </c>
      <c r="N144" s="7" t="n">
        <v>34918</v>
      </c>
      <c r="U144" s="5" t="n">
        <v>43301</v>
      </c>
    </row>
    <row r="145" spans="1:26">
      <c r="A145" s="4" t="s">
        <v>329</v>
      </c>
      <c r="U145" s="5" t="n">
        <v>11383</v>
      </c>
      <c r="V145" s="5" t="n">
        <v>0</v>
      </c>
    </row>
    <row r="146" spans="1:26">
      <c r="A146" s="4" t="s">
        <v>330</v>
      </c>
      <c r="U146" s="5" t="n">
        <v>10519</v>
      </c>
      <c r="V146" s="5" t="n">
        <v>0</v>
      </c>
    </row>
    <row r="147" spans="1:26">
      <c r="A147" s="4" t="s">
        <v>299</v>
      </c>
    </row>
    <row r="148" spans="1:26">
      <c r="A148" s="4" t="s">
        <v>316</v>
      </c>
      <c r="J148" s="5" t="n">
        <v>25000</v>
      </c>
      <c r="U148" s="4" t="s">
        <v>31</v>
      </c>
      <c r="W148" s="4" t="s">
        <v>31</v>
      </c>
      <c r="X148" s="7" t="n">
        <v>25000</v>
      </c>
    </row>
    <row r="149" spans="1:26">
      <c r="A149" s="4" t="s">
        <v>321</v>
      </c>
      <c r="X149" s="4" t="s">
        <v>322</v>
      </c>
    </row>
    <row r="150" spans="1:26">
      <c r="A150" s="4" t="s">
        <v>323</v>
      </c>
      <c r="O150" s="4" t="s">
        <v>346</v>
      </c>
    </row>
    <row r="151" spans="1:26">
      <c r="A151" s="4" t="s">
        <v>325</v>
      </c>
      <c r="O151" s="4" t="s">
        <v>347</v>
      </c>
    </row>
    <row r="152" spans="1:26">
      <c r="A152" s="4" t="s">
        <v>283</v>
      </c>
      <c r="J152" s="5" t="n">
        <v>652</v>
      </c>
    </row>
    <row r="153" spans="1:26">
      <c r="A153" s="4" t="s">
        <v>317</v>
      </c>
      <c r="J153" s="5" t="n">
        <v>62312</v>
      </c>
      <c r="X153" s="7" t="n">
        <v>34937</v>
      </c>
    </row>
    <row r="154" spans="1:26">
      <c r="A154" s="4" t="s">
        <v>329</v>
      </c>
      <c r="U154" s="5" t="n">
        <v>27375</v>
      </c>
      <c r="V154" s="5" t="n">
        <v>0</v>
      </c>
    </row>
    <row r="155" spans="1:26">
      <c r="A155" s="4" t="s">
        <v>330</v>
      </c>
      <c r="U155" s="5" t="n">
        <v>25000</v>
      </c>
      <c r="V155" s="5" t="n">
        <v>0</v>
      </c>
    </row>
    <row r="156" spans="1:26">
      <c r="A156" s="4" t="s">
        <v>298</v>
      </c>
    </row>
    <row r="157" spans="1:26">
      <c r="A157" s="4" t="s">
        <v>316</v>
      </c>
      <c r="D157" s="5" t="n">
        <v>40000</v>
      </c>
      <c r="O157" s="7" t="n">
        <v>40000</v>
      </c>
      <c r="U157" s="4" t="s">
        <v>31</v>
      </c>
      <c r="W157" s="4" t="s">
        <v>31</v>
      </c>
    </row>
    <row r="158" spans="1:26">
      <c r="A158" s="4" t="s">
        <v>321</v>
      </c>
      <c r="O158" s="4" t="s">
        <v>322</v>
      </c>
    </row>
    <row r="159" spans="1:26">
      <c r="A159" s="4" t="s">
        <v>323</v>
      </c>
      <c r="O159" s="4" t="s">
        <v>346</v>
      </c>
    </row>
    <row r="160" spans="1:26">
      <c r="A160" s="4" t="s">
        <v>325</v>
      </c>
      <c r="O160" s="4" t="s">
        <v>345</v>
      </c>
    </row>
    <row r="161" spans="1:26">
      <c r="A161" s="4" t="s">
        <v>283</v>
      </c>
      <c r="D161" s="5" t="n">
        <v>815</v>
      </c>
    </row>
    <row r="162" spans="1:26">
      <c r="A162" s="4" t="s">
        <v>317</v>
      </c>
      <c r="D162" s="7" t="n">
        <v>69882</v>
      </c>
      <c r="O162" s="7" t="n">
        <v>55899</v>
      </c>
    </row>
    <row r="163" spans="1:26">
      <c r="A163" s="4" t="s">
        <v>329</v>
      </c>
      <c r="U163" s="5" t="n">
        <v>13983</v>
      </c>
      <c r="V163" s="5" t="n">
        <v>0</v>
      </c>
    </row>
    <row r="164" spans="1:26">
      <c r="A164" s="4" t="s">
        <v>330</v>
      </c>
      <c r="U164" s="5" t="n">
        <v>40000</v>
      </c>
      <c r="V164" s="5" t="n">
        <v>0</v>
      </c>
    </row>
    <row r="165" spans="1:26">
      <c r="A165" s="4" t="s">
        <v>297</v>
      </c>
    </row>
    <row r="166" spans="1:26">
      <c r="A166" s="4" t="s">
        <v>316</v>
      </c>
      <c r="O166" s="7" t="n">
        <v>70000</v>
      </c>
      <c r="U166" s="5" t="n">
        <v>70000</v>
      </c>
      <c r="W166" s="4" t="s">
        <v>31</v>
      </c>
    </row>
    <row r="167" spans="1:26">
      <c r="A167" s="4" t="s">
        <v>321</v>
      </c>
      <c r="O167" s="4" t="s">
        <v>322</v>
      </c>
    </row>
    <row r="168" spans="1:26">
      <c r="A168" s="4" t="s">
        <v>323</v>
      </c>
      <c r="O168" s="4" t="s">
        <v>346</v>
      </c>
    </row>
    <row r="169" spans="1:26">
      <c r="A169" s="4" t="s">
        <v>325</v>
      </c>
      <c r="O169" s="4" t="s">
        <v>348</v>
      </c>
    </row>
    <row r="170" spans="1:26">
      <c r="A170" s="4" t="s">
        <v>327</v>
      </c>
      <c r="U170" s="5" t="n">
        <v>2056</v>
      </c>
      <c r="V170" s="5" t="n">
        <v>0</v>
      </c>
    </row>
    <row r="171" spans="1:26">
      <c r="A171" s="4" t="s">
        <v>283</v>
      </c>
      <c r="U171" s="5" t="n">
        <v>2056</v>
      </c>
    </row>
    <row r="172" spans="1:26">
      <c r="A172" s="4" t="s">
        <v>328</v>
      </c>
      <c r="U172" s="5" t="n">
        <v>39082</v>
      </c>
    </row>
    <row r="173" spans="1:26">
      <c r="A173" s="4" t="s">
        <v>317</v>
      </c>
      <c r="O173" s="7" t="n">
        <v>97823</v>
      </c>
      <c r="V173" s="5" t="n">
        <v>129642</v>
      </c>
    </row>
    <row r="174" spans="1:26">
      <c r="A174" s="4" t="s">
        <v>329</v>
      </c>
      <c r="U174" s="5" t="n">
        <v>31819</v>
      </c>
      <c r="V174" s="5" t="n">
        <v>0</v>
      </c>
    </row>
    <row r="175" spans="1:26">
      <c r="A175" s="4" t="s">
        <v>330</v>
      </c>
      <c r="U175" s="5" t="n">
        <v>30918</v>
      </c>
      <c r="V175" s="5" t="n">
        <v>0</v>
      </c>
    </row>
    <row r="176" spans="1:26">
      <c r="A176" s="4" t="s">
        <v>296</v>
      </c>
    </row>
    <row r="177" spans="1:26">
      <c r="A177" s="4" t="s">
        <v>316</v>
      </c>
      <c r="J177" s="7" t="n">
        <v>60000</v>
      </c>
      <c r="O177" s="7" t="n">
        <v>60000</v>
      </c>
      <c r="U177" s="4" t="s">
        <v>31</v>
      </c>
      <c r="W177" s="4" t="s">
        <v>31</v>
      </c>
    </row>
    <row r="178" spans="1:26">
      <c r="A178" s="4" t="s">
        <v>321</v>
      </c>
      <c r="O178" s="4" t="s">
        <v>322</v>
      </c>
    </row>
    <row r="179" spans="1:26">
      <c r="A179" s="4" t="s">
        <v>323</v>
      </c>
      <c r="O179" s="4" t="s">
        <v>346</v>
      </c>
    </row>
    <row r="180" spans="1:26">
      <c r="A180" s="4" t="s">
        <v>325</v>
      </c>
      <c r="O180" s="4" t="s">
        <v>347</v>
      </c>
    </row>
    <row r="181" spans="1:26">
      <c r="A181" s="4" t="s">
        <v>327</v>
      </c>
      <c r="U181" s="5" t="n">
        <v>1539</v>
      </c>
      <c r="V181" s="5" t="n">
        <v>0</v>
      </c>
    </row>
    <row r="182" spans="1:26">
      <c r="A182" s="4" t="s">
        <v>283</v>
      </c>
      <c r="U182" s="5" t="n">
        <v>1539</v>
      </c>
    </row>
    <row r="183" spans="1:26">
      <c r="A183" s="4" t="s">
        <v>317</v>
      </c>
      <c r="O183" s="7" t="n">
        <v>83848</v>
      </c>
      <c r="U183" s="5" t="n">
        <v>149548</v>
      </c>
    </row>
    <row r="184" spans="1:26">
      <c r="A184" s="4" t="s">
        <v>329</v>
      </c>
      <c r="U184" s="5" t="n">
        <v>65700</v>
      </c>
      <c r="V184" s="5" t="n">
        <v>0</v>
      </c>
    </row>
    <row r="185" spans="1:26">
      <c r="A185" s="4" t="s">
        <v>330</v>
      </c>
      <c r="U185" s="5" t="n">
        <v>60000</v>
      </c>
      <c r="V185" s="5" t="n">
        <v>0</v>
      </c>
    </row>
    <row r="186" spans="1:26">
      <c r="A186" s="4" t="s">
        <v>295</v>
      </c>
    </row>
    <row r="187" spans="1:26">
      <c r="A187" s="4" t="s">
        <v>316</v>
      </c>
      <c r="P187" s="7" t="n">
        <v>35000</v>
      </c>
      <c r="U187" s="5" t="n">
        <v>52500</v>
      </c>
      <c r="W187" s="4" t="s">
        <v>31</v>
      </c>
    </row>
    <row r="188" spans="1:26">
      <c r="A188" s="4" t="s">
        <v>321</v>
      </c>
      <c r="P188" s="4" t="s">
        <v>322</v>
      </c>
    </row>
    <row r="189" spans="1:26">
      <c r="A189" s="4" t="s">
        <v>323</v>
      </c>
      <c r="P189" s="4" t="s">
        <v>349</v>
      </c>
    </row>
    <row r="190" spans="1:26">
      <c r="A190" s="4" t="s">
        <v>325</v>
      </c>
      <c r="P190" s="4" t="s">
        <v>350</v>
      </c>
    </row>
    <row r="191" spans="1:26">
      <c r="A191" s="4" t="s">
        <v>327</v>
      </c>
      <c r="U191" s="5" t="n">
        <v>2554</v>
      </c>
      <c r="V191" s="5" t="n">
        <v>0</v>
      </c>
    </row>
    <row r="192" spans="1:26">
      <c r="A192" s="4" t="s">
        <v>283</v>
      </c>
      <c r="U192" s="5" t="n">
        <v>2554</v>
      </c>
    </row>
    <row r="193" spans="1:26">
      <c r="A193" s="4" t="s">
        <v>328</v>
      </c>
      <c r="U193" s="5" t="n">
        <v>15810</v>
      </c>
    </row>
    <row r="194" spans="1:26">
      <c r="A194" s="4" t="s">
        <v>317</v>
      </c>
      <c r="P194" s="7" t="n">
        <v>52490</v>
      </c>
      <c r="U194" s="5" t="n">
        <v>87382</v>
      </c>
    </row>
    <row r="195" spans="1:26">
      <c r="A195" s="4" t="s">
        <v>329</v>
      </c>
      <c r="U195" s="5" t="n">
        <v>34892</v>
      </c>
      <c r="V195" s="5" t="n">
        <v>0</v>
      </c>
    </row>
    <row r="196" spans="1:26">
      <c r="A196" s="4" t="s">
        <v>330</v>
      </c>
      <c r="U196" s="7" t="n">
        <v>19190</v>
      </c>
      <c r="V196" s="5" t="n">
        <v>0</v>
      </c>
    </row>
    <row r="197" spans="1:26">
      <c r="A197" s="4" t="s">
        <v>351</v>
      </c>
      <c r="U197" s="4" t="s">
        <v>352</v>
      </c>
    </row>
    <row r="198" spans="1:26">
      <c r="A198" s="4" t="s">
        <v>353</v>
      </c>
      <c r="U198" s="7" t="n">
        <v>17500</v>
      </c>
      <c r="V198" s="5" t="n">
        <v>0</v>
      </c>
    </row>
    <row r="199" spans="1:26">
      <c r="A199" s="4" t="s">
        <v>294</v>
      </c>
    </row>
    <row r="200" spans="1:26">
      <c r="A200" s="4" t="s">
        <v>316</v>
      </c>
      <c r="U200" s="5" t="n">
        <v>100000</v>
      </c>
      <c r="W200" s="4" t="s">
        <v>31</v>
      </c>
      <c r="Y200" s="7" t="n">
        <v>100000</v>
      </c>
    </row>
    <row r="201" spans="1:26">
      <c r="A201" s="4" t="s">
        <v>321</v>
      </c>
      <c r="Y201" s="4" t="s">
        <v>332</v>
      </c>
    </row>
    <row r="202" spans="1:26">
      <c r="A202" s="4" t="s">
        <v>323</v>
      </c>
      <c r="E202" s="4" t="s">
        <v>354</v>
      </c>
    </row>
    <row r="203" spans="1:26">
      <c r="A203" s="4" t="s">
        <v>325</v>
      </c>
      <c r="E203" s="4" t="s">
        <v>355</v>
      </c>
    </row>
    <row r="204" spans="1:26">
      <c r="A204" s="4" t="s">
        <v>327</v>
      </c>
      <c r="U204" s="5" t="n">
        <v>5721</v>
      </c>
      <c r="V204" s="5" t="n">
        <v>0</v>
      </c>
    </row>
    <row r="205" spans="1:26">
      <c r="A205" s="4" t="s">
        <v>283</v>
      </c>
      <c r="U205" s="5" t="n">
        <v>5721</v>
      </c>
    </row>
    <row r="206" spans="1:26">
      <c r="A206" s="4" t="s">
        <v>328</v>
      </c>
      <c r="U206" s="5" t="n">
        <v>40429</v>
      </c>
    </row>
    <row r="207" spans="1:26">
      <c r="A207" s="4" t="s">
        <v>317</v>
      </c>
      <c r="U207" s="5" t="n">
        <v>180707</v>
      </c>
      <c r="Y207" s="7" t="n">
        <v>190173</v>
      </c>
    </row>
    <row r="208" spans="1:26">
      <c r="A208" s="4" t="s">
        <v>329</v>
      </c>
      <c r="U208" s="5" t="n">
        <v>9466</v>
      </c>
      <c r="V208" s="5" t="n">
        <v>0</v>
      </c>
    </row>
    <row r="209" spans="1:26">
      <c r="A209" s="4" t="s">
        <v>330</v>
      </c>
      <c r="U209" s="5" t="n">
        <v>0</v>
      </c>
      <c r="V209" s="5" t="n">
        <v>59571</v>
      </c>
    </row>
    <row r="210" spans="1:26">
      <c r="A210" s="4" t="s">
        <v>293</v>
      </c>
    </row>
    <row r="211" spans="1:26">
      <c r="A211" s="4" t="s">
        <v>316</v>
      </c>
      <c r="U211" s="5" t="n">
        <v>100000</v>
      </c>
      <c r="Z211" s="7" t="n">
        <v>100000</v>
      </c>
    </row>
    <row r="212" spans="1:26">
      <c r="A212" s="4" t="s">
        <v>321</v>
      </c>
      <c r="Z212" s="4" t="s">
        <v>322</v>
      </c>
    </row>
    <row r="213" spans="1:26">
      <c r="A213" s="4" t="s">
        <v>323</v>
      </c>
      <c r="F213" s="4" t="s">
        <v>356</v>
      </c>
    </row>
    <row r="214" spans="1:26">
      <c r="A214" s="4" t="s">
        <v>325</v>
      </c>
      <c r="F214" s="4" t="s">
        <v>357</v>
      </c>
    </row>
    <row r="215" spans="1:26">
      <c r="A215" s="4" t="s">
        <v>327</v>
      </c>
      <c r="U215" s="5" t="n">
        <v>3529</v>
      </c>
      <c r="V215" s="5" t="n">
        <v>0</v>
      </c>
    </row>
    <row r="216" spans="1:26">
      <c r="A216" s="4" t="s">
        <v>283</v>
      </c>
      <c r="U216" s="5" t="n">
        <v>3529</v>
      </c>
    </row>
    <row r="217" spans="1:26">
      <c r="A217" s="4" t="s">
        <v>328</v>
      </c>
      <c r="U217" s="5" t="n">
        <v>40075</v>
      </c>
    </row>
    <row r="218" spans="1:26">
      <c r="A218" s="4" t="s">
        <v>317</v>
      </c>
      <c r="U218" s="5" t="n">
        <v>185203</v>
      </c>
      <c r="Z218" s="7" t="n">
        <v>169331</v>
      </c>
    </row>
    <row r="219" spans="1:26">
      <c r="A219" s="4" t="s">
        <v>329</v>
      </c>
      <c r="U219" s="5" t="n">
        <v>15872</v>
      </c>
      <c r="V219" s="5" t="n">
        <v>0</v>
      </c>
    </row>
    <row r="220" spans="1:26">
      <c r="A220" s="4" t="s">
        <v>330</v>
      </c>
      <c r="U220" s="5" t="n">
        <v>59925</v>
      </c>
      <c r="V220" s="5" t="n">
        <v>0</v>
      </c>
    </row>
    <row r="221" spans="1:26">
      <c r="A221" s="4" t="s">
        <v>292</v>
      </c>
    </row>
    <row r="222" spans="1:26">
      <c r="A222" s="4" t="s">
        <v>316</v>
      </c>
      <c r="U222" s="5" t="n">
        <v>50000</v>
      </c>
    </row>
    <row r="223" spans="1:26">
      <c r="A223" s="4" t="s">
        <v>283</v>
      </c>
      <c r="U223" s="5" t="n">
        <v>2926</v>
      </c>
    </row>
    <row r="224" spans="1:26">
      <c r="A224" s="4" t="s">
        <v>317</v>
      </c>
      <c r="U224" s="5" t="n">
        <v>90353</v>
      </c>
    </row>
    <row r="225" spans="1:26">
      <c r="A225" s="4" t="s">
        <v>330</v>
      </c>
      <c r="U225" s="5" t="n">
        <v>30489</v>
      </c>
    </row>
    <row r="226" spans="1:26">
      <c r="A226" s="4" t="s">
        <v>292</v>
      </c>
    </row>
    <row r="227" spans="1:26">
      <c r="A227" s="4" t="s">
        <v>316</v>
      </c>
      <c r="G227" s="7" t="n">
        <v>50000</v>
      </c>
      <c r="U227" s="5" t="n">
        <v>50000</v>
      </c>
      <c r="V227" s="4" t="s">
        <v>31</v>
      </c>
    </row>
    <row r="228" spans="1:26">
      <c r="A228" s="4" t="s">
        <v>321</v>
      </c>
      <c r="G228" s="4" t="s">
        <v>332</v>
      </c>
    </row>
    <row r="229" spans="1:26">
      <c r="A229" s="4" t="s">
        <v>323</v>
      </c>
      <c r="G229" s="4" t="s">
        <v>358</v>
      </c>
    </row>
    <row r="230" spans="1:26">
      <c r="A230" s="4" t="s">
        <v>325</v>
      </c>
      <c r="G230" s="4" t="s">
        <v>355</v>
      </c>
    </row>
    <row r="231" spans="1:26">
      <c r="A231" s="4" t="s">
        <v>327</v>
      </c>
      <c r="U231" s="5" t="n">
        <v>2926</v>
      </c>
      <c r="V231" s="5" t="n">
        <v>0</v>
      </c>
    </row>
    <row r="232" spans="1:26">
      <c r="A232" s="4" t="s">
        <v>328</v>
      </c>
      <c r="U232" s="5" t="n">
        <v>19511</v>
      </c>
    </row>
    <row r="233" spans="1:26">
      <c r="A233" s="4" t="s">
        <v>317</v>
      </c>
      <c r="G233" s="7" t="n">
        <v>85695</v>
      </c>
    </row>
    <row r="234" spans="1:26">
      <c r="A234" s="4" t="s">
        <v>329</v>
      </c>
      <c r="U234" s="5" t="n">
        <v>4658</v>
      </c>
      <c r="V234" s="5" t="n">
        <v>0</v>
      </c>
    </row>
    <row r="235" spans="1:26">
      <c r="A235" s="4" t="s">
        <v>330</v>
      </c>
      <c r="V235" s="5" t="n">
        <v>0</v>
      </c>
    </row>
    <row r="236" spans="1:26">
      <c r="A236" s="4" t="s">
        <v>291</v>
      </c>
    </row>
    <row r="237" spans="1:26">
      <c r="A237" s="4" t="s">
        <v>316</v>
      </c>
      <c r="H237" s="7" t="n">
        <v>59500</v>
      </c>
      <c r="U237" s="4" t="s">
        <v>31</v>
      </c>
      <c r="V237" s="5" t="n">
        <v>59500</v>
      </c>
    </row>
    <row r="238" spans="1:26">
      <c r="A238" s="4" t="s">
        <v>321</v>
      </c>
      <c r="H238" s="4" t="s">
        <v>322</v>
      </c>
    </row>
    <row r="239" spans="1:26">
      <c r="A239" s="4" t="s">
        <v>323</v>
      </c>
      <c r="H239" s="4" t="s">
        <v>359</v>
      </c>
    </row>
    <row r="240" spans="1:26">
      <c r="A240" s="4" t="s">
        <v>325</v>
      </c>
      <c r="H240" s="4" t="s">
        <v>360</v>
      </c>
    </row>
    <row r="241" spans="1:26">
      <c r="A241" s="4" t="s">
        <v>327</v>
      </c>
      <c r="U241" s="5" t="n">
        <v>1189</v>
      </c>
    </row>
    <row r="242" spans="1:26">
      <c r="A242" s="4" t="s">
        <v>317</v>
      </c>
      <c r="H242" s="7" t="n">
        <v>83877</v>
      </c>
      <c r="U242" s="5" t="n">
        <v>115218</v>
      </c>
    </row>
    <row r="243" spans="1:26">
      <c r="A243" s="4" t="s">
        <v>329</v>
      </c>
      <c r="U243" s="7" t="n">
        <v>28263</v>
      </c>
      <c r="V243" s="5" t="n">
        <v>0</v>
      </c>
    </row>
    <row r="244" spans="1:26">
      <c r="A244" s="4" t="s">
        <v>319</v>
      </c>
      <c r="U244" s="5" t="n">
        <v>75259726</v>
      </c>
    </row>
    <row r="245" spans="1:26">
      <c r="A245" s="4" t="s">
        <v>361</v>
      </c>
      <c r="U245" s="7" t="n">
        <v>59500</v>
      </c>
    </row>
    <row r="246" spans="1:26">
      <c r="A246" s="4" t="s">
        <v>330</v>
      </c>
      <c r="U246" s="5" t="n">
        <v>51186</v>
      </c>
      <c r="V246" s="5" t="n">
        <v>0</v>
      </c>
    </row>
    <row r="247" spans="1:26">
      <c r="A247" s="4" t="s">
        <v>362</v>
      </c>
      <c r="H247" s="7" t="n">
        <v>19878</v>
      </c>
    </row>
    <row r="248" spans="1:26">
      <c r="A248" s="4" t="s">
        <v>363</v>
      </c>
      <c r="U248" s="7" t="n">
        <v>17101</v>
      </c>
      <c r="V248" s="5" t="n">
        <v>0</v>
      </c>
    </row>
    <row r="249" spans="1:26">
      <c r="A249" s="4" t="s">
        <v>320</v>
      </c>
      <c r="U249" s="5" t="n">
        <v>75259726</v>
      </c>
    </row>
    <row r="250" spans="1:26">
      <c r="A250" s="4" t="s">
        <v>290</v>
      </c>
    </row>
    <row r="251" spans="1:26">
      <c r="A251" s="4" t="s">
        <v>364</v>
      </c>
      <c r="C251" s="5" t="n">
        <v>802</v>
      </c>
    </row>
    <row r="252" spans="1:26">
      <c r="A252" s="4" t="s">
        <v>317</v>
      </c>
      <c r="C252" s="5" t="n">
        <v>32274</v>
      </c>
    </row>
    <row r="253" spans="1:26">
      <c r="A253" s="4" t="s">
        <v>361</v>
      </c>
      <c r="C253" s="7" t="n">
        <v>20000</v>
      </c>
    </row>
    <row r="254" spans="1:26">
      <c r="A254" s="4" t="s">
        <v>290</v>
      </c>
    </row>
    <row r="255" spans="1:26">
      <c r="A255" s="4" t="s">
        <v>316</v>
      </c>
      <c r="I255" s="7" t="n">
        <v>20000</v>
      </c>
      <c r="U255" s="4" t="s">
        <v>31</v>
      </c>
      <c r="W255" s="5" t="n">
        <v>20000</v>
      </c>
    </row>
    <row r="256" spans="1:26">
      <c r="A256" s="4" t="s">
        <v>321</v>
      </c>
      <c r="I256" s="4" t="s">
        <v>322</v>
      </c>
    </row>
    <row r="257" spans="1:26">
      <c r="A257" s="4" t="s">
        <v>323</v>
      </c>
      <c r="I257" s="4" t="s">
        <v>339</v>
      </c>
    </row>
    <row r="258" spans="1:26">
      <c r="A258" s="4" t="s">
        <v>325</v>
      </c>
      <c r="I258" s="4" t="s">
        <v>365</v>
      </c>
    </row>
    <row r="259" spans="1:26">
      <c r="A259" s="4" t="s">
        <v>327</v>
      </c>
      <c r="U259" s="5" t="n">
        <v>570</v>
      </c>
      <c r="V259" s="5" t="n">
        <v>0</v>
      </c>
    </row>
    <row r="260" spans="1:26">
      <c r="A260" s="4" t="s">
        <v>328</v>
      </c>
      <c r="I260" s="7" t="n">
        <v>32730</v>
      </c>
      <c r="U260" s="5" t="n">
        <v>17096</v>
      </c>
      <c r="V260" s="5" t="n">
        <v>0</v>
      </c>
    </row>
    <row r="261" spans="1:26">
      <c r="A261" s="4" t="s">
        <v>317</v>
      </c>
      <c r="I261" s="7" t="n">
        <v>32730</v>
      </c>
    </row>
    <row r="262" spans="1:26">
      <c r="A262" s="4" t="s">
        <v>329</v>
      </c>
      <c r="U262" s="5" t="n">
        <v>768</v>
      </c>
      <c r="V262" s="5" t="n">
        <v>0</v>
      </c>
    </row>
    <row r="263" spans="1:26">
      <c r="A263" s="4" t="s">
        <v>289</v>
      </c>
    </row>
    <row r="264" spans="1:26">
      <c r="A264" s="4" t="s">
        <v>316</v>
      </c>
      <c r="Q264" s="7" t="n">
        <v>25000</v>
      </c>
      <c r="U264" s="4" t="s">
        <v>31</v>
      </c>
      <c r="V264" s="5" t="n">
        <v>25000</v>
      </c>
    </row>
    <row r="265" spans="1:26">
      <c r="A265" s="4" t="s">
        <v>321</v>
      </c>
      <c r="Q265" s="4" t="s">
        <v>322</v>
      </c>
    </row>
    <row r="266" spans="1:26">
      <c r="A266" s="4" t="s">
        <v>323</v>
      </c>
      <c r="Q266" s="4" t="s">
        <v>337</v>
      </c>
    </row>
    <row r="267" spans="1:26">
      <c r="A267" s="4" t="s">
        <v>325</v>
      </c>
      <c r="Q267" s="4" t="s">
        <v>338</v>
      </c>
    </row>
    <row r="268" spans="1:26">
      <c r="A268" s="4" t="s">
        <v>327</v>
      </c>
      <c r="U268" s="5" t="n">
        <v>760</v>
      </c>
      <c r="V268" s="5" t="n">
        <v>0</v>
      </c>
    </row>
    <row r="269" spans="1:26">
      <c r="A269" s="4" t="s">
        <v>283</v>
      </c>
      <c r="U269" s="5" t="n">
        <v>1094</v>
      </c>
    </row>
    <row r="270" spans="1:26">
      <c r="A270" s="4" t="s">
        <v>328</v>
      </c>
      <c r="Q270" s="7" t="n">
        <v>36113</v>
      </c>
    </row>
    <row r="271" spans="1:26">
      <c r="A271" s="4" t="s">
        <v>317</v>
      </c>
      <c r="Q271" s="7" t="n">
        <v>36113</v>
      </c>
      <c r="U271" s="5" t="n">
        <v>51272</v>
      </c>
    </row>
    <row r="272" spans="1:26">
      <c r="A272" s="4" t="s">
        <v>318</v>
      </c>
      <c r="U272" s="5" t="n">
        <v>51272</v>
      </c>
    </row>
    <row r="273" spans="1:26">
      <c r="A273" s="4" t="s">
        <v>329</v>
      </c>
      <c r="U273" s="7" t="n">
        <v>14736</v>
      </c>
      <c r="V273" s="5" t="n">
        <v>0</v>
      </c>
    </row>
    <row r="274" spans="1:26">
      <c r="A274" s="4" t="s">
        <v>319</v>
      </c>
      <c r="U274" s="5" t="n">
        <v>52020872</v>
      </c>
    </row>
    <row r="275" spans="1:26">
      <c r="A275" s="4" t="s">
        <v>361</v>
      </c>
      <c r="U275" s="7" t="n">
        <v>25000</v>
      </c>
    </row>
    <row r="276" spans="1:26">
      <c r="A276" s="4" t="s">
        <v>330</v>
      </c>
      <c r="U276" s="7" t="n">
        <v>20822</v>
      </c>
      <c r="V276" s="5" t="n">
        <v>0</v>
      </c>
    </row>
    <row r="277" spans="1:26">
      <c r="A277" s="4" t="s">
        <v>320</v>
      </c>
      <c r="U277" s="5" t="n">
        <v>52020872</v>
      </c>
    </row>
    <row r="278" spans="1:26">
      <c r="A278" s="4" t="s">
        <v>288</v>
      </c>
    </row>
    <row r="279" spans="1:26">
      <c r="A279" s="4" t="s">
        <v>316</v>
      </c>
      <c r="R279" s="7" t="n">
        <v>100000</v>
      </c>
      <c r="U279" s="7" t="n">
        <v>86956</v>
      </c>
      <c r="V279" s="5" t="n">
        <v>50000</v>
      </c>
    </row>
    <row r="280" spans="1:26">
      <c r="A280" s="4" t="s">
        <v>321</v>
      </c>
      <c r="R280" s="4" t="s">
        <v>322</v>
      </c>
    </row>
    <row r="281" spans="1:26">
      <c r="A281" s="4" t="s">
        <v>323</v>
      </c>
      <c r="R281" s="4" t="s">
        <v>366</v>
      </c>
    </row>
    <row r="282" spans="1:26">
      <c r="A282" s="4" t="s">
        <v>325</v>
      </c>
      <c r="R282" s="4" t="s">
        <v>367</v>
      </c>
    </row>
    <row r="283" spans="1:26">
      <c r="A283" s="4" t="s">
        <v>327</v>
      </c>
      <c r="U283" s="5" t="n">
        <v>2899</v>
      </c>
      <c r="V283" s="5" t="n">
        <v>0</v>
      </c>
    </row>
    <row r="284" spans="1:26">
      <c r="A284" s="4" t="s">
        <v>283</v>
      </c>
      <c r="U284" s="5" t="n">
        <v>7035</v>
      </c>
    </row>
    <row r="285" spans="1:26">
      <c r="A285" s="4" t="s">
        <v>328</v>
      </c>
      <c r="R285" s="7" t="n">
        <v>86941</v>
      </c>
      <c r="U285" s="5" t="n">
        <v>9349</v>
      </c>
    </row>
    <row r="286" spans="1:26">
      <c r="A286" s="4" t="s">
        <v>317</v>
      </c>
      <c r="R286" s="7" t="n">
        <v>173881</v>
      </c>
      <c r="U286" s="5" t="n">
        <v>33364</v>
      </c>
      <c r="V286" s="5" t="n">
        <v>73072</v>
      </c>
    </row>
    <row r="287" spans="1:26">
      <c r="A287" s="4" t="s">
        <v>318</v>
      </c>
      <c r="U287" s="5" t="n">
        <v>192552</v>
      </c>
    </row>
    <row r="288" spans="1:26">
      <c r="A288" s="4" t="s">
        <v>329</v>
      </c>
      <c r="U288" s="7" t="n">
        <v>65904</v>
      </c>
      <c r="V288" s="5" t="n">
        <v>0</v>
      </c>
    </row>
    <row r="289" spans="1:26">
      <c r="A289" s="4" t="s">
        <v>319</v>
      </c>
      <c r="U289" s="5" t="n">
        <v>184928027</v>
      </c>
    </row>
    <row r="290" spans="1:26">
      <c r="A290" s="4" t="s">
        <v>361</v>
      </c>
      <c r="U290" s="7" t="n">
        <v>20044</v>
      </c>
    </row>
    <row r="291" spans="1:26">
      <c r="A291" s="4" t="s">
        <v>330</v>
      </c>
      <c r="U291" s="5" t="n">
        <v>76157</v>
      </c>
      <c r="V291" s="5" t="n">
        <v>0</v>
      </c>
    </row>
    <row r="292" spans="1:26">
      <c r="A292" s="4" t="s">
        <v>368</v>
      </c>
      <c r="U292" s="5" t="n">
        <v>674</v>
      </c>
    </row>
    <row r="293" spans="1:26">
      <c r="A293" s="4" t="s">
        <v>351</v>
      </c>
      <c r="R293" s="4" t="s">
        <v>369</v>
      </c>
    </row>
    <row r="294" spans="1:26">
      <c r="A294" s="4" t="s">
        <v>353</v>
      </c>
      <c r="U294" s="7" t="n">
        <v>7000</v>
      </c>
      <c r="V294" s="5" t="n">
        <v>0</v>
      </c>
    </row>
    <row r="295" spans="1:26">
      <c r="A295" s="4" t="s">
        <v>320</v>
      </c>
      <c r="U295" s="5" t="n">
        <v>184928027</v>
      </c>
    </row>
    <row r="296" spans="1:26">
      <c r="A296" s="4" t="s">
        <v>287</v>
      </c>
    </row>
    <row r="297" spans="1:26">
      <c r="A297" s="4" t="s">
        <v>316</v>
      </c>
      <c r="M297" s="7" t="n">
        <v>44250</v>
      </c>
      <c r="S297" s="7" t="n">
        <v>44250</v>
      </c>
      <c r="U297" s="4" t="s">
        <v>31</v>
      </c>
      <c r="W297" s="5" t="n">
        <v>44250</v>
      </c>
    </row>
    <row r="298" spans="1:26">
      <c r="A298" s="4" t="s">
        <v>321</v>
      </c>
      <c r="S298" s="4" t="s">
        <v>322</v>
      </c>
    </row>
    <row r="299" spans="1:26">
      <c r="A299" s="4" t="s">
        <v>323</v>
      </c>
      <c r="S299" s="4" t="s">
        <v>370</v>
      </c>
    </row>
    <row r="300" spans="1:26">
      <c r="A300" s="4" t="s">
        <v>325</v>
      </c>
      <c r="S300" s="4" t="s">
        <v>371</v>
      </c>
    </row>
    <row r="301" spans="1:26">
      <c r="A301" s="4" t="s">
        <v>327</v>
      </c>
      <c r="U301" s="5" t="n">
        <v>316</v>
      </c>
      <c r="V301" s="5" t="n">
        <v>0</v>
      </c>
    </row>
    <row r="302" spans="1:26">
      <c r="A302" s="4" t="s">
        <v>283</v>
      </c>
      <c r="M302" s="5" t="n">
        <v>1625</v>
      </c>
    </row>
    <row r="303" spans="1:26">
      <c r="A303" s="4" t="s">
        <v>364</v>
      </c>
      <c r="M303" s="5" t="n">
        <v>37375</v>
      </c>
    </row>
    <row r="304" spans="1:26">
      <c r="A304" s="4" t="s">
        <v>328</v>
      </c>
      <c r="S304" s="7" t="n">
        <v>101457</v>
      </c>
      <c r="U304" s="5" t="n">
        <v>23511</v>
      </c>
      <c r="V304" s="5" t="n">
        <v>0</v>
      </c>
    </row>
    <row r="305" spans="1:26">
      <c r="A305" s="4" t="s">
        <v>317</v>
      </c>
      <c r="M305" s="5" t="n">
        <v>43682</v>
      </c>
      <c r="S305" s="5" t="n">
        <v>101457</v>
      </c>
      <c r="W305" s="5" t="n">
        <v>54549</v>
      </c>
    </row>
    <row r="306" spans="1:26">
      <c r="A306" s="4" t="s">
        <v>318</v>
      </c>
      <c r="M306" s="7" t="n">
        <v>83250</v>
      </c>
    </row>
    <row r="307" spans="1:26">
      <c r="A307" s="4" t="s">
        <v>329</v>
      </c>
      <c r="U307" s="5" t="n">
        <v>10867</v>
      </c>
      <c r="V307" s="5" t="n">
        <v>0</v>
      </c>
    </row>
    <row r="308" spans="1:26">
      <c r="A308" s="4" t="s">
        <v>330</v>
      </c>
      <c r="W308" s="5" t="n">
        <v>23511</v>
      </c>
    </row>
    <row r="309" spans="1:26">
      <c r="A309" s="4" t="s">
        <v>285</v>
      </c>
    </row>
    <row r="310" spans="1:26">
      <c r="A310" s="4" t="s">
        <v>316</v>
      </c>
      <c r="F310" s="7" t="n">
        <v>46000</v>
      </c>
      <c r="T310" s="7" t="n">
        <v>46000</v>
      </c>
      <c r="U310" s="4" t="s">
        <v>31</v>
      </c>
      <c r="W310" s="5" t="n">
        <v>46000</v>
      </c>
    </row>
    <row r="311" spans="1:26">
      <c r="A311" s="4" t="s">
        <v>321</v>
      </c>
      <c r="T311" s="4" t="s">
        <v>322</v>
      </c>
    </row>
    <row r="312" spans="1:26">
      <c r="A312" s="4" t="s">
        <v>323</v>
      </c>
      <c r="T312" s="4" t="s">
        <v>372</v>
      </c>
    </row>
    <row r="313" spans="1:26">
      <c r="A313" s="4" t="s">
        <v>325</v>
      </c>
      <c r="T313" s="4" t="s">
        <v>373</v>
      </c>
    </row>
    <row r="314" spans="1:26">
      <c r="A314" s="4" t="s">
        <v>327</v>
      </c>
      <c r="U314" s="5" t="n">
        <v>202</v>
      </c>
      <c r="V314" s="5" t="n">
        <v>0</v>
      </c>
    </row>
    <row r="315" spans="1:26">
      <c r="A315" s="4" t="s">
        <v>283</v>
      </c>
      <c r="F315" s="5" t="n">
        <v>1937</v>
      </c>
    </row>
    <row r="316" spans="1:26">
      <c r="A316" s="4" t="s">
        <v>364</v>
      </c>
      <c r="F316" s="5" t="n">
        <v>34399</v>
      </c>
    </row>
    <row r="317" spans="1:26">
      <c r="A317" s="4" t="s">
        <v>328</v>
      </c>
      <c r="T317" s="7" t="n">
        <v>98234</v>
      </c>
      <c r="U317" s="5" t="n">
        <v>18992</v>
      </c>
      <c r="V317" s="5" t="n">
        <v>0</v>
      </c>
    </row>
    <row r="318" spans="1:26">
      <c r="A318" s="4" t="s">
        <v>317</v>
      </c>
      <c r="F318" s="7" t="n">
        <v>68987</v>
      </c>
      <c r="T318" s="7" t="n">
        <v>98234</v>
      </c>
    </row>
    <row r="319" spans="1:26">
      <c r="A319" s="4" t="s">
        <v>329</v>
      </c>
      <c r="U319" s="5" t="n">
        <v>1761</v>
      </c>
      <c r="V319" s="5" t="n">
        <v>0</v>
      </c>
    </row>
    <row r="320" spans="1:26">
      <c r="A320" s="4" t="s">
        <v>286</v>
      </c>
    </row>
    <row r="321" spans="1:26">
      <c r="A321" s="4" t="s">
        <v>316</v>
      </c>
      <c r="O321" s="5" t="n">
        <v>44250</v>
      </c>
      <c r="S321" s="7" t="n">
        <v>44250</v>
      </c>
      <c r="U321" s="4" t="s">
        <v>31</v>
      </c>
      <c r="W321" s="5" t="n">
        <v>44250</v>
      </c>
    </row>
    <row r="322" spans="1:26">
      <c r="A322" s="4" t="s">
        <v>321</v>
      </c>
      <c r="S322" s="4" t="s">
        <v>322</v>
      </c>
    </row>
    <row r="323" spans="1:26">
      <c r="A323" s="4" t="s">
        <v>323</v>
      </c>
      <c r="S323" s="4" t="s">
        <v>370</v>
      </c>
    </row>
    <row r="324" spans="1:26">
      <c r="A324" s="4" t="s">
        <v>325</v>
      </c>
      <c r="S324" s="4" t="s">
        <v>371</v>
      </c>
    </row>
    <row r="325" spans="1:26">
      <c r="A325" s="4" t="s">
        <v>327</v>
      </c>
      <c r="O325" s="5" t="n">
        <v>1775</v>
      </c>
      <c r="U325" s="5" t="n">
        <v>466</v>
      </c>
      <c r="V325" s="5" t="n">
        <v>0</v>
      </c>
    </row>
    <row r="326" spans="1:26">
      <c r="A326" s="4" t="s">
        <v>364</v>
      </c>
      <c r="O326" s="5" t="n">
        <v>22125</v>
      </c>
    </row>
    <row r="327" spans="1:26">
      <c r="A327" s="4" t="s">
        <v>328</v>
      </c>
      <c r="S327" s="7" t="n">
        <v>101457</v>
      </c>
      <c r="U327" s="5" t="n">
        <v>23511</v>
      </c>
      <c r="V327" s="5" t="n">
        <v>0</v>
      </c>
    </row>
    <row r="328" spans="1:26">
      <c r="A328" s="4" t="s">
        <v>317</v>
      </c>
      <c r="O328" s="5" t="n">
        <v>50618</v>
      </c>
      <c r="S328" s="7" t="n">
        <v>101457</v>
      </c>
    </row>
    <row r="329" spans="1:26">
      <c r="A329" s="4" t="s">
        <v>318</v>
      </c>
      <c r="O329" s="7" t="n">
        <v>68150</v>
      </c>
    </row>
    <row r="330" spans="1:26">
      <c r="A330" s="4" t="s">
        <v>329</v>
      </c>
      <c r="U330" s="5" t="n">
        <v>3931</v>
      </c>
      <c r="V330" s="7" t="n">
        <v>0</v>
      </c>
    </row>
    <row r="331" spans="1:26">
      <c r="A331" s="4" t="s">
        <v>293</v>
      </c>
    </row>
    <row r="332" spans="1:26">
      <c r="A332" s="4" t="s">
        <v>316</v>
      </c>
      <c r="U332" s="5" t="n">
        <v>100000</v>
      </c>
      <c r="W332" s="4" t="s">
        <v>31</v>
      </c>
    </row>
    <row r="333" spans="1:26">
      <c r="A333" s="4" t="s">
        <v>283</v>
      </c>
      <c r="U333" s="5" t="n">
        <v>2729</v>
      </c>
    </row>
    <row r="334" spans="1:26">
      <c r="A334" s="4" t="s">
        <v>317</v>
      </c>
      <c r="U334" s="5" t="n">
        <v>165075</v>
      </c>
    </row>
    <row r="335" spans="1:26">
      <c r="A335" s="4" t="s">
        <v>330</v>
      </c>
      <c r="U335" s="7" t="n">
        <v>227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6"/>
  </cols>
  <sheetData>
    <row r="1" spans="1:5">
      <c r="A1" s="1" t="s">
        <v>374</v>
      </c>
      <c r="B1" s="2" t="s">
        <v>61</v>
      </c>
      <c r="D1" s="2" t="s">
        <v>1</v>
      </c>
      <c r="E1" s="2" t="s">
        <v>375</v>
      </c>
    </row>
    <row r="2" spans="1:5">
      <c r="B2" s="2" t="s">
        <v>2</v>
      </c>
      <c r="C2" s="2" t="s">
        <v>62</v>
      </c>
      <c r="D2" s="2" t="s">
        <v>2</v>
      </c>
      <c r="E2" s="2" t="s">
        <v>376</v>
      </c>
    </row>
    <row r="3" spans="1:5">
      <c r="A3" s="3" t="s">
        <v>377</v>
      </c>
    </row>
    <row r="4" spans="1:5">
      <c r="A4" s="4" t="s">
        <v>378</v>
      </c>
      <c r="D4" s="7" t="n">
        <v>405929</v>
      </c>
      <c r="E4" s="4" t="s">
        <v>31</v>
      </c>
    </row>
    <row r="5" spans="1:5">
      <c r="A5" s="4" t="s">
        <v>379</v>
      </c>
      <c r="D5" s="5" t="n">
        <v>1775187</v>
      </c>
      <c r="E5" s="5" t="n">
        <v>1383706</v>
      </c>
    </row>
    <row r="6" spans="1:5">
      <c r="A6" s="4" t="s">
        <v>380</v>
      </c>
      <c r="D6" s="5" t="n">
        <v>-911541</v>
      </c>
      <c r="E6" s="5" t="n">
        <v>-779671</v>
      </c>
    </row>
    <row r="7" spans="1:5">
      <c r="A7" s="4" t="s">
        <v>381</v>
      </c>
      <c r="B7" s="7" t="n">
        <v>157632</v>
      </c>
      <c r="C7" s="4" t="s">
        <v>31</v>
      </c>
      <c r="D7" s="5" t="n">
        <v>367150</v>
      </c>
      <c r="E7" s="5" t="n">
        <v>-198106</v>
      </c>
    </row>
    <row r="8" spans="1:5">
      <c r="A8" s="4" t="s">
        <v>382</v>
      </c>
      <c r="B8" s="7" t="n">
        <v>1636725</v>
      </c>
      <c r="D8" s="7" t="n">
        <v>1636725</v>
      </c>
      <c r="E8" s="7" t="n">
        <v>4059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383</v>
      </c>
      <c r="B1" s="2" t="s">
        <v>61</v>
      </c>
      <c r="D1" s="2" t="s">
        <v>1</v>
      </c>
      <c r="F1" s="2" t="s">
        <v>375</v>
      </c>
    </row>
    <row r="2" spans="1:7">
      <c r="B2" s="2" t="s">
        <v>2</v>
      </c>
      <c r="C2" s="2" t="s">
        <v>62</v>
      </c>
      <c r="D2" s="2" t="s">
        <v>2</v>
      </c>
      <c r="E2" s="2" t="s">
        <v>62</v>
      </c>
      <c r="F2" s="2" t="s">
        <v>376</v>
      </c>
      <c r="G2" s="2" t="s">
        <v>28</v>
      </c>
    </row>
    <row r="3" spans="1:7">
      <c r="A3" s="4" t="s">
        <v>379</v>
      </c>
      <c r="B3" s="7" t="n">
        <v>1501889</v>
      </c>
      <c r="C3" s="7" t="n">
        <v>0</v>
      </c>
      <c r="D3" s="7" t="n">
        <v>1501889</v>
      </c>
      <c r="E3" s="7" t="n">
        <v>0</v>
      </c>
    </row>
    <row r="4" spans="1:7">
      <c r="A4" s="4" t="s">
        <v>384</v>
      </c>
      <c r="B4" s="5" t="n">
        <v>205854</v>
      </c>
      <c r="C4" s="5" t="n">
        <v>0</v>
      </c>
      <c r="D4" s="5" t="n">
        <v>205854</v>
      </c>
      <c r="E4" s="5" t="n">
        <v>0</v>
      </c>
    </row>
    <row r="5" spans="1:7">
      <c r="A5" s="4" t="s">
        <v>380</v>
      </c>
      <c r="B5" s="5" t="n">
        <v>911541</v>
      </c>
      <c r="C5" s="5" t="n">
        <v>0</v>
      </c>
      <c r="D5" s="5" t="n">
        <v>911541</v>
      </c>
      <c r="E5" s="7" t="n">
        <v>0</v>
      </c>
    </row>
    <row r="6" spans="1:7">
      <c r="A6" s="4" t="s">
        <v>385</v>
      </c>
      <c r="B6" s="7" t="n">
        <v>-157632</v>
      </c>
      <c r="C6" s="4" t="s">
        <v>31</v>
      </c>
      <c r="D6" s="7" t="n">
        <v>-367150</v>
      </c>
      <c r="F6" s="7" t="n">
        <v>198106</v>
      </c>
    </row>
    <row r="7" spans="1:7">
      <c r="A7" s="4" t="s">
        <v>386</v>
      </c>
      <c r="D7" s="4" t="s">
        <v>387</v>
      </c>
    </row>
    <row r="8" spans="1:7">
      <c r="A8" s="4" t="s">
        <v>388</v>
      </c>
      <c r="D8" s="4" t="s">
        <v>389</v>
      </c>
    </row>
    <row r="9" spans="1:7">
      <c r="A9" s="4" t="s">
        <v>390</v>
      </c>
      <c r="D9" s="4" t="s">
        <v>391</v>
      </c>
      <c r="E9" s="4" t="s">
        <v>391</v>
      </c>
    </row>
    <row r="10" spans="1:7">
      <c r="A10" s="4" t="s">
        <v>392</v>
      </c>
      <c r="B10" s="11" t="n">
        <v>0.001</v>
      </c>
      <c r="D10" s="11" t="n">
        <v>0.001</v>
      </c>
    </row>
    <row r="11" spans="1:7">
      <c r="A11" s="4" t="s">
        <v>221</v>
      </c>
    </row>
    <row r="12" spans="1:7">
      <c r="A12" s="4" t="s">
        <v>386</v>
      </c>
      <c r="E12" s="4" t="s">
        <v>393</v>
      </c>
    </row>
    <row r="13" spans="1:7">
      <c r="A13" s="4" t="s">
        <v>394</v>
      </c>
      <c r="D13" s="4" t="s">
        <v>395</v>
      </c>
      <c r="E13" s="4" t="s">
        <v>395</v>
      </c>
    </row>
    <row r="14" spans="1:7">
      <c r="A14" s="4" t="s">
        <v>388</v>
      </c>
      <c r="E14" s="4" t="s">
        <v>396</v>
      </c>
    </row>
    <row r="15" spans="1:7">
      <c r="A15" s="4" t="s">
        <v>392</v>
      </c>
      <c r="G15" s="8" t="n">
        <v>0.0007</v>
      </c>
    </row>
    <row r="16" spans="1:7">
      <c r="A16" s="4" t="s">
        <v>224</v>
      </c>
    </row>
    <row r="17" spans="1:7">
      <c r="A17" s="4" t="s">
        <v>386</v>
      </c>
      <c r="E17" s="4" t="s">
        <v>397</v>
      </c>
    </row>
    <row r="18" spans="1:7">
      <c r="A18" s="4" t="s">
        <v>394</v>
      </c>
      <c r="D18" s="4" t="s">
        <v>398</v>
      </c>
      <c r="E18" s="4" t="s">
        <v>398</v>
      </c>
    </row>
    <row r="19" spans="1:7">
      <c r="A19" s="4" t="s">
        <v>388</v>
      </c>
      <c r="E19" s="4" t="s">
        <v>399</v>
      </c>
    </row>
    <row r="20" spans="1:7">
      <c r="A20" s="4" t="s">
        <v>392</v>
      </c>
      <c r="G20" s="8" t="n">
        <v>0.0015</v>
      </c>
    </row>
    <row r="21" spans="1:7">
      <c r="A21" s="4" t="s">
        <v>400</v>
      </c>
    </row>
    <row r="22" spans="1:7">
      <c r="A22" s="4" t="s">
        <v>385</v>
      </c>
      <c r="D22" s="7" t="n">
        <v>270042</v>
      </c>
      <c r="E22"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1</v>
      </c>
      <c r="B1" s="2" t="s">
        <v>2</v>
      </c>
      <c r="C1" s="2" t="s">
        <v>28</v>
      </c>
    </row>
    <row r="2" spans="1:3">
      <c r="A2" s="3" t="s">
        <v>402</v>
      </c>
    </row>
    <row r="3" spans="1:3">
      <c r="A3" s="4" t="s">
        <v>33</v>
      </c>
      <c r="B3" s="7" t="n">
        <v>167471</v>
      </c>
      <c r="C3" s="7" t="n">
        <v>41654</v>
      </c>
    </row>
    <row r="4" spans="1:3">
      <c r="A4" s="4" t="s">
        <v>42</v>
      </c>
      <c r="B4" s="5" t="n">
        <v>53225</v>
      </c>
      <c r="C4" s="5" t="n">
        <v>63900</v>
      </c>
    </row>
    <row r="5" spans="1:3">
      <c r="A5" s="4" t="s">
        <v>32</v>
      </c>
      <c r="B5" s="5" t="n">
        <v>4931</v>
      </c>
      <c r="C5" s="5" t="n">
        <v>202876</v>
      </c>
    </row>
    <row r="6" spans="1:3">
      <c r="A6" s="3" t="s">
        <v>403</v>
      </c>
    </row>
    <row r="7" spans="1:3">
      <c r="A7" s="4" t="s">
        <v>68</v>
      </c>
      <c r="B7" s="7" t="n">
        <v>208998</v>
      </c>
      <c r="C7" s="7" t="n">
        <v>1337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1"/>
    <col customWidth="1" max="2" min="2" width="27"/>
    <col customWidth="1" max="3" min="3" width="20"/>
    <col customWidth="1" max="4" min="4" width="21"/>
    <col customWidth="1" max="5" min="5" width="27"/>
    <col customWidth="1" max="6" min="6" width="21"/>
    <col customWidth="1" max="7" min="7" width="21"/>
  </cols>
  <sheetData>
    <row r="1" spans="1:7">
      <c r="A1" s="1" t="s">
        <v>404</v>
      </c>
      <c r="B1" s="2" t="s">
        <v>1</v>
      </c>
    </row>
    <row r="2" spans="1:7">
      <c r="B2" s="2" t="s">
        <v>405</v>
      </c>
      <c r="C2" s="2" t="s">
        <v>406</v>
      </c>
      <c r="D2" s="2" t="s">
        <v>407</v>
      </c>
      <c r="E2" s="2" t="s">
        <v>408</v>
      </c>
      <c r="F2" s="2" t="s">
        <v>409</v>
      </c>
      <c r="G2" s="2" t="s">
        <v>410</v>
      </c>
    </row>
    <row r="3" spans="1:7">
      <c r="A3" s="4" t="s">
        <v>411</v>
      </c>
      <c r="B3" s="7" t="n">
        <v>208998</v>
      </c>
      <c r="E3" s="7" t="n">
        <v>133763</v>
      </c>
    </row>
    <row r="4" spans="1:7">
      <c r="A4" s="4" t="s">
        <v>412</v>
      </c>
      <c r="B4" s="5" t="n">
        <v>115068</v>
      </c>
      <c r="C4" s="7" t="n">
        <v>4000</v>
      </c>
    </row>
    <row r="5" spans="1:7">
      <c r="A5" s="4" t="s">
        <v>413</v>
      </c>
    </row>
    <row r="6" spans="1:7">
      <c r="A6" s="4" t="s">
        <v>414</v>
      </c>
      <c r="B6" s="5" t="n">
        <v>125817</v>
      </c>
    </row>
    <row r="7" spans="1:7">
      <c r="A7" s="4" t="s">
        <v>415</v>
      </c>
      <c r="D7" s="7" t="n">
        <v>420000</v>
      </c>
      <c r="F7" s="7" t="n">
        <v>36638</v>
      </c>
    </row>
    <row r="8" spans="1:7">
      <c r="A8" s="4" t="s">
        <v>416</v>
      </c>
      <c r="E8" s="7" t="n">
        <v>420000</v>
      </c>
    </row>
    <row r="9" spans="1:7">
      <c r="A9" s="4" t="s">
        <v>411</v>
      </c>
      <c r="B9" s="7" t="n">
        <v>111398</v>
      </c>
      <c r="F9" s="5" t="n">
        <v>97124</v>
      </c>
    </row>
    <row r="10" spans="1:7">
      <c r="A10" s="4" t="s">
        <v>417</v>
      </c>
      <c r="B10" s="5" t="n">
        <v>3</v>
      </c>
      <c r="E10" s="5" t="n">
        <v>3</v>
      </c>
    </row>
    <row r="11" spans="1:7">
      <c r="A11" s="4" t="s">
        <v>412</v>
      </c>
      <c r="B11" s="7" t="n">
        <v>415069</v>
      </c>
    </row>
    <row r="12" spans="1:7">
      <c r="A12" s="4" t="s">
        <v>418</v>
      </c>
      <c r="B12" s="5" t="n">
        <v>4000</v>
      </c>
    </row>
    <row r="13" spans="1:7">
      <c r="A13" s="4" t="s">
        <v>419</v>
      </c>
      <c r="B13" s="5" t="n">
        <v>137303</v>
      </c>
    </row>
    <row r="14" spans="1:7">
      <c r="A14" s="4" t="s">
        <v>420</v>
      </c>
    </row>
    <row r="15" spans="1:7">
      <c r="A15" s="4" t="s">
        <v>414</v>
      </c>
      <c r="G15" s="7" t="n">
        <v>26168</v>
      </c>
    </row>
    <row r="16" spans="1:7">
      <c r="A16" s="4" t="s">
        <v>421</v>
      </c>
    </row>
    <row r="17" spans="1:7">
      <c r="A17" s="4" t="s">
        <v>422</v>
      </c>
      <c r="B17" s="5" t="n">
        <v>50000</v>
      </c>
    </row>
    <row r="18" spans="1:7">
      <c r="A18" s="4" t="s">
        <v>423</v>
      </c>
      <c r="B18" s="5" t="n">
        <v>5000</v>
      </c>
    </row>
    <row r="19" spans="1:7">
      <c r="A19" s="4" t="s">
        <v>424</v>
      </c>
      <c r="B19" s="5" t="n">
        <v>21775</v>
      </c>
    </row>
    <row r="20" spans="1:7">
      <c r="A20" s="4" t="s">
        <v>415</v>
      </c>
      <c r="B20" s="5" t="n">
        <v>75000</v>
      </c>
    </row>
    <row r="21" spans="1:7">
      <c r="A21" s="4" t="s">
        <v>425</v>
      </c>
    </row>
    <row r="22" spans="1:7">
      <c r="A22" s="4" t="s">
        <v>422</v>
      </c>
      <c r="B22" s="5" t="n">
        <v>50000</v>
      </c>
    </row>
    <row r="23" spans="1:7">
      <c r="A23" s="4" t="s">
        <v>423</v>
      </c>
      <c r="B23" s="5" t="n">
        <v>5000</v>
      </c>
    </row>
    <row r="24" spans="1:7">
      <c r="A24" s="4" t="s">
        <v>424</v>
      </c>
      <c r="B24" s="5" t="n">
        <v>110000</v>
      </c>
    </row>
    <row r="25" spans="1:7">
      <c r="A25" s="4" t="s">
        <v>415</v>
      </c>
      <c r="B25" s="5" t="n">
        <v>110000</v>
      </c>
    </row>
    <row r="26" spans="1:7">
      <c r="A26" s="4" t="s">
        <v>426</v>
      </c>
    </row>
    <row r="27" spans="1:7">
      <c r="A27" s="4" t="s">
        <v>415</v>
      </c>
      <c r="B27" s="7" t="n">
        <v>97600</v>
      </c>
      <c r="F27" s="7" t="n">
        <v>366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27</v>
      </c>
      <c r="B1" s="2" t="s">
        <v>2</v>
      </c>
      <c r="C1" s="2" t="s">
        <v>28</v>
      </c>
    </row>
    <row r="2" spans="1:3">
      <c r="A2" s="3" t="s">
        <v>428</v>
      </c>
    </row>
    <row r="3" spans="1:3">
      <c r="A3" s="4" t="s">
        <v>32</v>
      </c>
      <c r="B3" s="7" t="n">
        <v>269722</v>
      </c>
      <c r="C3" s="7" t="n">
        <v>1187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1</v>
      </c>
      <c r="C4" s="4" t="s">
        <v>31</v>
      </c>
      <c r="D4" s="4" t="s">
        <v>31</v>
      </c>
      <c r="E4" s="4" t="s">
        <v>31</v>
      </c>
    </row>
    <row r="5" spans="1:5">
      <c r="A5" s="3" t="s">
        <v>65</v>
      </c>
    </row>
    <row r="6" spans="1:5">
      <c r="A6" s="4" t="s">
        <v>66</v>
      </c>
      <c r="B6" s="5" t="n">
        <v>579</v>
      </c>
      <c r="C6" s="5" t="n">
        <v>579</v>
      </c>
      <c r="D6" s="5" t="n">
        <v>1158</v>
      </c>
      <c r="E6" s="5" t="n">
        <v>1158</v>
      </c>
    </row>
    <row r="7" spans="1:5">
      <c r="A7" s="4" t="s">
        <v>67</v>
      </c>
      <c r="B7" s="5" t="n">
        <v>-58333</v>
      </c>
      <c r="C7" s="4" t="s">
        <v>31</v>
      </c>
      <c r="D7" s="5" t="n">
        <v>94667</v>
      </c>
      <c r="E7" s="5" t="n">
        <v>1000</v>
      </c>
    </row>
    <row r="8" spans="1:5">
      <c r="A8" s="4" t="s">
        <v>68</v>
      </c>
      <c r="B8" s="5" t="n">
        <v>69948</v>
      </c>
      <c r="C8" s="5" t="n">
        <v>79501</v>
      </c>
      <c r="D8" s="5" t="n">
        <v>208998</v>
      </c>
      <c r="E8" s="5" t="n">
        <v>133763</v>
      </c>
    </row>
    <row r="9" spans="1:5">
      <c r="A9" s="4" t="s">
        <v>69</v>
      </c>
      <c r="B9" s="5" t="n">
        <v>7218</v>
      </c>
      <c r="C9" s="5" t="n">
        <v>3856</v>
      </c>
      <c r="D9" s="5" t="n">
        <v>11603</v>
      </c>
      <c r="E9" s="5" t="n">
        <v>6181</v>
      </c>
    </row>
    <row r="10" spans="1:5">
      <c r="A10" s="4" t="s">
        <v>70</v>
      </c>
      <c r="B10" s="4" t="s">
        <v>31</v>
      </c>
      <c r="C10" s="5" t="n">
        <v>7470</v>
      </c>
      <c r="D10" s="4" t="s">
        <v>31</v>
      </c>
      <c r="E10" s="5" t="n">
        <v>24970</v>
      </c>
    </row>
    <row r="11" spans="1:5">
      <c r="A11" s="4" t="s">
        <v>71</v>
      </c>
      <c r="B11" s="5" t="n">
        <v>3419</v>
      </c>
      <c r="C11" s="5" t="n">
        <v>1328</v>
      </c>
      <c r="D11" s="5" t="n">
        <v>8185</v>
      </c>
      <c r="E11" s="5" t="n">
        <v>2011</v>
      </c>
    </row>
    <row r="12" spans="1:5">
      <c r="A12" s="4" t="s">
        <v>72</v>
      </c>
      <c r="B12" s="5" t="n">
        <v>24500</v>
      </c>
      <c r="C12" s="4" t="s">
        <v>31</v>
      </c>
      <c r="D12" s="5" t="n">
        <v>24500</v>
      </c>
      <c r="E12" s="4" t="s">
        <v>31</v>
      </c>
    </row>
    <row r="13" spans="1:5">
      <c r="A13" s="3" t="s">
        <v>73</v>
      </c>
    </row>
    <row r="14" spans="1:5">
      <c r="A14" s="4" t="s">
        <v>74</v>
      </c>
      <c r="B14" s="5" t="n">
        <v>5021</v>
      </c>
      <c r="C14" s="5" t="n">
        <v>1000</v>
      </c>
      <c r="D14" s="5" t="n">
        <v>8021</v>
      </c>
      <c r="E14" s="5" t="n">
        <v>1500</v>
      </c>
    </row>
    <row r="15" spans="1:5">
      <c r="A15" s="4" t="s">
        <v>75</v>
      </c>
      <c r="B15" s="5" t="n">
        <v>4000</v>
      </c>
      <c r="C15" s="5" t="n">
        <v>2000</v>
      </c>
      <c r="D15" s="5" t="n">
        <v>4000</v>
      </c>
      <c r="E15" s="5" t="n">
        <v>8000</v>
      </c>
    </row>
    <row r="16" spans="1:5">
      <c r="A16" s="4" t="s">
        <v>76</v>
      </c>
      <c r="B16" s="5" t="n">
        <v>41818</v>
      </c>
      <c r="C16" s="5" t="n">
        <v>2219</v>
      </c>
      <c r="D16" s="5" t="n">
        <v>60196</v>
      </c>
      <c r="E16" s="5" t="n">
        <v>5988</v>
      </c>
    </row>
    <row r="17" spans="1:5">
      <c r="A17" s="4" t="s">
        <v>77</v>
      </c>
      <c r="B17" s="4" t="s">
        <v>31</v>
      </c>
      <c r="C17" s="5" t="n">
        <v>2119</v>
      </c>
      <c r="D17" s="4" t="s">
        <v>31</v>
      </c>
      <c r="E17" s="5" t="n">
        <v>2119</v>
      </c>
    </row>
    <row r="18" spans="1:5">
      <c r="A18" s="4" t="s">
        <v>78</v>
      </c>
      <c r="B18" s="5" t="n">
        <v>788</v>
      </c>
      <c r="C18" s="5" t="n">
        <v>3776</v>
      </c>
      <c r="D18" s="5" t="n">
        <v>1565</v>
      </c>
      <c r="E18" s="5" t="n">
        <v>5717</v>
      </c>
    </row>
    <row r="19" spans="1:5">
      <c r="A19" s="4" t="s">
        <v>79</v>
      </c>
      <c r="B19" s="5" t="n">
        <v>98958</v>
      </c>
      <c r="C19" s="5" t="n">
        <v>103848</v>
      </c>
      <c r="D19" s="5" t="n">
        <v>422893</v>
      </c>
      <c r="E19" s="5" t="n">
        <v>192407</v>
      </c>
    </row>
    <row r="20" spans="1:5">
      <c r="A20" s="4" t="s">
        <v>80</v>
      </c>
      <c r="B20" s="5" t="n">
        <v>-98958</v>
      </c>
      <c r="C20" s="5" t="n">
        <v>-103848</v>
      </c>
      <c r="D20" s="5" t="n">
        <v>-422893</v>
      </c>
      <c r="E20" s="5" t="n">
        <v>-192407</v>
      </c>
    </row>
    <row r="21" spans="1:5">
      <c r="A21" s="3" t="s">
        <v>81</v>
      </c>
    </row>
    <row r="22" spans="1:5">
      <c r="A22" s="4" t="s">
        <v>82</v>
      </c>
      <c r="B22" s="5" t="n">
        <v>-157632</v>
      </c>
      <c r="C22" s="4" t="s">
        <v>31</v>
      </c>
      <c r="D22" s="5" t="n">
        <v>-367150</v>
      </c>
    </row>
    <row r="23" spans="1:5">
      <c r="A23" s="4" t="s">
        <v>83</v>
      </c>
      <c r="B23" s="5" t="n">
        <v>-703339</v>
      </c>
      <c r="C23" s="5" t="n">
        <v>-49877</v>
      </c>
      <c r="D23" s="5" t="n">
        <v>-1493446</v>
      </c>
      <c r="E23" s="5" t="n">
        <v>-67802</v>
      </c>
    </row>
    <row r="24" spans="1:5">
      <c r="A24" s="4" t="s">
        <v>84</v>
      </c>
      <c r="B24" s="5" t="n">
        <v>-860971</v>
      </c>
      <c r="C24" s="5" t="n">
        <v>-49877</v>
      </c>
      <c r="D24" s="5" t="n">
        <v>-1860596</v>
      </c>
      <c r="E24" s="5" t="n">
        <v>-67802</v>
      </c>
    </row>
    <row r="25" spans="1:5">
      <c r="A25" s="4" t="s">
        <v>85</v>
      </c>
      <c r="B25" s="5" t="n">
        <v>-959929</v>
      </c>
      <c r="C25" s="5" t="n">
        <v>-153725</v>
      </c>
      <c r="D25" s="5" t="n">
        <v>-2283489</v>
      </c>
      <c r="E25" s="5" t="n">
        <v>-260209</v>
      </c>
    </row>
    <row r="26" spans="1:5">
      <c r="A26" s="4" t="s">
        <v>86</v>
      </c>
      <c r="B26" s="4" t="s">
        <v>31</v>
      </c>
      <c r="C26" s="4" t="s">
        <v>31</v>
      </c>
      <c r="D26" s="4" t="s">
        <v>31</v>
      </c>
      <c r="E26" s="4" t="s">
        <v>31</v>
      </c>
    </row>
    <row r="27" spans="1:5">
      <c r="A27" s="4" t="s">
        <v>87</v>
      </c>
      <c r="B27" s="7" t="n">
        <v>-959929</v>
      </c>
      <c r="C27" s="7" t="n">
        <v>-153725</v>
      </c>
      <c r="D27" s="7" t="n">
        <v>-2283489</v>
      </c>
      <c r="E27" s="7" t="n">
        <v>-260209</v>
      </c>
    </row>
    <row r="28" spans="1:5">
      <c r="A28" s="3" t="s">
        <v>88</v>
      </c>
    </row>
    <row r="29" spans="1:5">
      <c r="A29" s="4" t="s">
        <v>89</v>
      </c>
      <c r="B29" s="5" t="n">
        <v>365677936</v>
      </c>
      <c r="C29" s="5" t="n">
        <v>45638090</v>
      </c>
      <c r="D29" s="5" t="n">
        <v>272181177</v>
      </c>
      <c r="E29" s="5" t="n">
        <v>45638090</v>
      </c>
    </row>
    <row r="30" spans="1:5">
      <c r="A30" s="4" t="s">
        <v>90</v>
      </c>
      <c r="B30" s="8" t="n">
        <v>-0.0052</v>
      </c>
      <c r="C30" s="8" t="n">
        <v>-0.0034</v>
      </c>
      <c r="D30" s="8" t="n">
        <v>-0.008399999999999999</v>
      </c>
      <c r="E30" s="8" t="n">
        <v>-0.0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429</v>
      </c>
      <c r="B1" s="2" t="s">
        <v>265</v>
      </c>
      <c r="C1" s="2" t="s">
        <v>314</v>
      </c>
      <c r="D1" s="2" t="s">
        <v>272</v>
      </c>
      <c r="E1" s="2" t="s">
        <v>430</v>
      </c>
      <c r="F1" s="2" t="s">
        <v>263</v>
      </c>
      <c r="G1" s="2" t="s">
        <v>2</v>
      </c>
      <c r="H1" s="2" t="s">
        <v>62</v>
      </c>
      <c r="I1" s="2" t="s">
        <v>2</v>
      </c>
      <c r="J1" s="2" t="s">
        <v>62</v>
      </c>
    </row>
    <row r="2" spans="1:10">
      <c r="A2" s="4" t="s">
        <v>412</v>
      </c>
      <c r="B2" s="7" t="n">
        <v>4000</v>
      </c>
      <c r="G2" s="7" t="n">
        <v>115068</v>
      </c>
      <c r="I2" s="7" t="n">
        <v>115068</v>
      </c>
    </row>
    <row r="3" spans="1:10">
      <c r="A3" s="4" t="s">
        <v>431</v>
      </c>
      <c r="B3" s="5" t="n">
        <v>4000</v>
      </c>
      <c r="G3" s="5" t="n">
        <v>4931</v>
      </c>
      <c r="I3" s="5" t="n">
        <v>4931</v>
      </c>
    </row>
    <row r="4" spans="1:10">
      <c r="A4" s="4" t="s">
        <v>432</v>
      </c>
      <c r="B4" s="7" t="n">
        <v>8000</v>
      </c>
      <c r="G4" s="5" t="n">
        <v>4000</v>
      </c>
      <c r="H4" s="7" t="n">
        <v>2000</v>
      </c>
      <c r="I4" s="5" t="n">
        <v>4000</v>
      </c>
      <c r="J4" s="7" t="n">
        <v>8000</v>
      </c>
    </row>
    <row r="5" spans="1:10">
      <c r="A5" s="4" t="s">
        <v>413</v>
      </c>
    </row>
    <row r="6" spans="1:10">
      <c r="A6" s="4" t="s">
        <v>433</v>
      </c>
      <c r="E6" s="4" t="s">
        <v>434</v>
      </c>
    </row>
    <row r="7" spans="1:10">
      <c r="A7" s="4" t="s">
        <v>411</v>
      </c>
      <c r="E7" s="7" t="n">
        <v>120000</v>
      </c>
    </row>
    <row r="8" spans="1:10">
      <c r="A8" s="4" t="s">
        <v>412</v>
      </c>
      <c r="G8" s="7" t="n">
        <v>415069</v>
      </c>
      <c r="I8" s="7" t="n">
        <v>415069</v>
      </c>
    </row>
    <row r="9" spans="1:10">
      <c r="A9" s="4" t="s">
        <v>435</v>
      </c>
    </row>
    <row r="10" spans="1:10">
      <c r="A10" s="4" t="s">
        <v>411</v>
      </c>
      <c r="C10" s="7" t="n">
        <v>100000</v>
      </c>
      <c r="D10" s="7" t="n">
        <v>50000</v>
      </c>
      <c r="F10" s="7" t="n">
        <v>100000</v>
      </c>
    </row>
    <row r="11" spans="1:10">
      <c r="A11" s="4" t="s">
        <v>412</v>
      </c>
      <c r="C11" s="5" t="n">
        <v>50000</v>
      </c>
      <c r="D11" s="5" t="n">
        <v>25000</v>
      </c>
      <c r="F11" s="5" t="n">
        <v>8333</v>
      </c>
    </row>
    <row r="12" spans="1:10">
      <c r="A12" s="4" t="s">
        <v>431</v>
      </c>
      <c r="C12" s="7" t="n">
        <v>50000</v>
      </c>
      <c r="D12" s="7" t="n">
        <v>25000</v>
      </c>
      <c r="F12" s="7" t="n">
        <v>8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1"/>
    <col customWidth="1" max="2" min="2" width="30"/>
  </cols>
  <sheetData>
    <row r="1" spans="1:2">
      <c r="A1" s="1" t="s">
        <v>436</v>
      </c>
      <c r="B1" s="2" t="s">
        <v>375</v>
      </c>
    </row>
    <row r="2" spans="1:2">
      <c r="B2" s="2" t="s">
        <v>437</v>
      </c>
    </row>
    <row r="3" spans="1:2">
      <c r="A3" s="4" t="s">
        <v>438</v>
      </c>
      <c r="B3" s="5" t="n">
        <v>519090</v>
      </c>
    </row>
    <row r="4" spans="1:2">
      <c r="A4" s="4" t="s">
        <v>439</v>
      </c>
    </row>
    <row r="5" spans="1:2">
      <c r="A5" s="4" t="s">
        <v>440</v>
      </c>
      <c r="B5" s="10" t="n">
        <v>1.5</v>
      </c>
    </row>
    <row r="6" spans="1:2">
      <c r="A6" s="4" t="s">
        <v>438</v>
      </c>
      <c r="B6" s="5" t="n">
        <v>103000</v>
      </c>
    </row>
    <row r="7" spans="1:2">
      <c r="A7" s="4" t="s">
        <v>441</v>
      </c>
      <c r="B7" s="4" t="s">
        <v>442</v>
      </c>
    </row>
    <row r="8" spans="1:2">
      <c r="A8" s="4" t="s">
        <v>443</v>
      </c>
    </row>
    <row r="9" spans="1:2">
      <c r="A9" s="4" t="s">
        <v>440</v>
      </c>
      <c r="B9" s="7" t="n">
        <v>1</v>
      </c>
    </row>
    <row r="10" spans="1:2">
      <c r="A10" s="4" t="s">
        <v>438</v>
      </c>
      <c r="B10" s="5" t="n">
        <v>300000</v>
      </c>
    </row>
    <row r="11" spans="1:2">
      <c r="A11" s="4" t="s">
        <v>441</v>
      </c>
      <c r="B11" s="4" t="s">
        <v>442</v>
      </c>
    </row>
    <row r="12" spans="1:2">
      <c r="A12" s="4" t="s">
        <v>444</v>
      </c>
    </row>
    <row r="13" spans="1:2">
      <c r="A13" s="4" t="s">
        <v>440</v>
      </c>
      <c r="B13" s="10" t="n">
        <v>1.5</v>
      </c>
    </row>
    <row r="14" spans="1:2">
      <c r="A14" s="4" t="s">
        <v>438</v>
      </c>
      <c r="B14" s="5" t="n">
        <v>39063</v>
      </c>
    </row>
    <row r="15" spans="1:2">
      <c r="A15" s="4" t="s">
        <v>441</v>
      </c>
      <c r="B15" s="4" t="s">
        <v>442</v>
      </c>
    </row>
    <row r="16" spans="1:2">
      <c r="A16" s="4" t="s">
        <v>445</v>
      </c>
    </row>
    <row r="17" spans="1:2">
      <c r="A17" s="4" t="s">
        <v>440</v>
      </c>
      <c r="B17" s="7" t="n">
        <v>2</v>
      </c>
    </row>
    <row r="18" spans="1:2">
      <c r="A18" s="4" t="s">
        <v>438</v>
      </c>
      <c r="B18" s="5" t="n">
        <v>27027</v>
      </c>
    </row>
    <row r="19" spans="1:2">
      <c r="A19" s="4" t="s">
        <v>441</v>
      </c>
      <c r="B19" s="4" t="s">
        <v>442</v>
      </c>
    </row>
    <row r="20" spans="1:2">
      <c r="A20" s="4" t="s">
        <v>446</v>
      </c>
    </row>
    <row r="21" spans="1:2">
      <c r="A21" s="4" t="s">
        <v>440</v>
      </c>
      <c r="B21" s="10" t="n">
        <v>1.5</v>
      </c>
    </row>
    <row r="22" spans="1:2">
      <c r="A22" s="4" t="s">
        <v>438</v>
      </c>
      <c r="B22" s="5" t="n">
        <v>50000</v>
      </c>
    </row>
    <row r="23" spans="1:2">
      <c r="A23" s="4" t="s">
        <v>441</v>
      </c>
      <c r="B23"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30"/>
    <col customWidth="1" max="5" min="5" width="73"/>
    <col customWidth="1" max="6" min="6" width="80"/>
    <col customWidth="1" max="7" min="7" width="80"/>
    <col customWidth="1" max="8" min="8" width="80"/>
    <col customWidth="1" max="9" min="9" width="37"/>
    <col customWidth="1" max="10" min="10" width="37"/>
    <col customWidth="1" max="11" min="11" width="36"/>
    <col customWidth="1" max="12" min="12" width="37"/>
    <col customWidth="1" max="13" min="13" width="37"/>
    <col customWidth="1" max="14" min="14" width="21"/>
    <col customWidth="1" max="15" min="15" width="43"/>
    <col customWidth="1" max="16" min="16" width="37"/>
  </cols>
  <sheetData>
    <row r="1" spans="1:16">
      <c r="A1" s="1" t="s">
        <v>447</v>
      </c>
      <c r="B1" s="2" t="s">
        <v>448</v>
      </c>
      <c r="C1" s="2" t="s">
        <v>449</v>
      </c>
      <c r="D1" s="2" t="s">
        <v>450</v>
      </c>
      <c r="E1" s="2" t="s">
        <v>451</v>
      </c>
      <c r="F1" s="2" t="s">
        <v>452</v>
      </c>
      <c r="G1" s="2" t="s">
        <v>453</v>
      </c>
      <c r="H1" s="2" t="s">
        <v>454</v>
      </c>
      <c r="I1" s="2" t="s">
        <v>455</v>
      </c>
      <c r="J1" s="2" t="s">
        <v>456</v>
      </c>
      <c r="K1" s="2" t="s">
        <v>457</v>
      </c>
      <c r="L1" s="2" t="s">
        <v>458</v>
      </c>
      <c r="M1" s="2" t="s">
        <v>459</v>
      </c>
      <c r="N1" s="2" t="s">
        <v>409</v>
      </c>
      <c r="O1" s="2" t="s">
        <v>460</v>
      </c>
      <c r="P1" s="2" t="s">
        <v>461</v>
      </c>
    </row>
    <row r="2" spans="1:16">
      <c r="A2" s="4" t="s">
        <v>57</v>
      </c>
      <c r="I2" s="5" t="n">
        <v>6000000000</v>
      </c>
      <c r="L2" s="5" t="n">
        <v>6000000000</v>
      </c>
    </row>
    <row r="3" spans="1:16">
      <c r="A3" s="4" t="s">
        <v>58</v>
      </c>
      <c r="I3" s="5" t="n">
        <v>572505675</v>
      </c>
      <c r="L3" s="5" t="n">
        <v>145163921</v>
      </c>
    </row>
    <row r="4" spans="1:16">
      <c r="A4" s="4" t="s">
        <v>462</v>
      </c>
      <c r="I4" s="8" t="n">
        <v>0.0001</v>
      </c>
      <c r="L4" s="8" t="n">
        <v>0.0001</v>
      </c>
    </row>
    <row r="5" spans="1:16">
      <c r="A5" s="4" t="s">
        <v>59</v>
      </c>
      <c r="I5" s="5" t="n">
        <v>572505675</v>
      </c>
      <c r="L5" s="5" t="n">
        <v>145163921</v>
      </c>
    </row>
    <row r="6" spans="1:16">
      <c r="A6" s="4" t="s">
        <v>463</v>
      </c>
      <c r="I6" s="7" t="n">
        <v>57251</v>
      </c>
      <c r="L6" s="7" t="n">
        <v>14516</v>
      </c>
    </row>
    <row r="7" spans="1:16">
      <c r="A7" s="4" t="s">
        <v>464</v>
      </c>
      <c r="I7" s="7" t="n">
        <v>205854</v>
      </c>
      <c r="N7" s="7" t="n">
        <v>0</v>
      </c>
    </row>
    <row r="8" spans="1:16">
      <c r="A8" s="4" t="s">
        <v>465</v>
      </c>
      <c r="I8" s="5" t="n">
        <v>369208421</v>
      </c>
      <c r="L8" s="5" t="n">
        <v>49525831</v>
      </c>
    </row>
    <row r="9" spans="1:16">
      <c r="A9" s="4" t="s">
        <v>438</v>
      </c>
      <c r="L9" s="5" t="n">
        <v>519090</v>
      </c>
    </row>
    <row r="10" spans="1:16">
      <c r="A10" s="4" t="s">
        <v>466</v>
      </c>
    </row>
    <row r="11" spans="1:16">
      <c r="A11" s="4" t="s">
        <v>467</v>
      </c>
      <c r="B11" s="5" t="n">
        <v>39063</v>
      </c>
      <c r="C11" s="5" t="n">
        <v>27027</v>
      </c>
      <c r="E11" s="5" t="n">
        <v>250000</v>
      </c>
      <c r="F11" s="5" t="n">
        <v>103000</v>
      </c>
      <c r="G11" s="5" t="n">
        <v>50000</v>
      </c>
      <c r="H11" s="5" t="n">
        <v>300000</v>
      </c>
    </row>
    <row r="12" spans="1:16">
      <c r="A12" s="4" t="s">
        <v>468</v>
      </c>
      <c r="B12" s="10" t="n">
        <v>1.28</v>
      </c>
      <c r="C12" s="10" t="n">
        <v>1.85</v>
      </c>
      <c r="E12" s="7" t="n">
        <v>1</v>
      </c>
      <c r="F12" s="10" t="n">
        <v>1.03</v>
      </c>
      <c r="G12" s="7" t="n">
        <v>1</v>
      </c>
      <c r="H12" s="12" t="n">
        <v>0.5</v>
      </c>
    </row>
    <row r="13" spans="1:16">
      <c r="A13" s="4" t="s">
        <v>469</v>
      </c>
      <c r="B13" s="4" t="s">
        <v>470</v>
      </c>
      <c r="C13" s="4" t="s">
        <v>470</v>
      </c>
      <c r="E13" s="4" t="s">
        <v>471</v>
      </c>
      <c r="F13" s="4" t="s">
        <v>470</v>
      </c>
      <c r="G13" s="4" t="s">
        <v>470</v>
      </c>
      <c r="H13" s="4" t="s">
        <v>470</v>
      </c>
    </row>
    <row r="14" spans="1:16">
      <c r="A14" s="4" t="s">
        <v>440</v>
      </c>
      <c r="B14" s="10" t="n">
        <v>1.5</v>
      </c>
      <c r="C14" s="7" t="n">
        <v>2</v>
      </c>
      <c r="F14" s="10" t="n">
        <v>1.5</v>
      </c>
      <c r="G14" s="10" t="n">
        <v>1.5</v>
      </c>
      <c r="H14" s="7" t="n">
        <v>1</v>
      </c>
    </row>
    <row r="15" spans="1:16">
      <c r="A15" s="4" t="s">
        <v>441</v>
      </c>
      <c r="B15" s="4" t="s">
        <v>442</v>
      </c>
      <c r="C15" s="4" t="s">
        <v>442</v>
      </c>
      <c r="F15" s="4" t="s">
        <v>442</v>
      </c>
      <c r="G15" s="4" t="s">
        <v>442</v>
      </c>
      <c r="H15" s="4" t="s">
        <v>442</v>
      </c>
    </row>
    <row r="16" spans="1:16">
      <c r="A16" s="4" t="s">
        <v>413</v>
      </c>
    </row>
    <row r="17" spans="1:16">
      <c r="A17" s="4" t="s">
        <v>58</v>
      </c>
      <c r="M17" s="5" t="n">
        <v>50000000</v>
      </c>
    </row>
    <row r="18" spans="1:16">
      <c r="A18" s="4" t="s">
        <v>462</v>
      </c>
      <c r="M18" s="11" t="n">
        <v>0.001</v>
      </c>
    </row>
    <row r="19" spans="1:16">
      <c r="A19" s="4" t="s">
        <v>472</v>
      </c>
      <c r="M19" s="7" t="n">
        <v>50000</v>
      </c>
    </row>
    <row r="20" spans="1:16">
      <c r="A20" s="4" t="s">
        <v>426</v>
      </c>
    </row>
    <row r="21" spans="1:16">
      <c r="A21" s="4" t="s">
        <v>58</v>
      </c>
      <c r="J21" s="5" t="n">
        <v>34133333</v>
      </c>
      <c r="K21" s="5" t="n">
        <v>24000000</v>
      </c>
    </row>
    <row r="22" spans="1:16">
      <c r="A22" s="4" t="s">
        <v>462</v>
      </c>
      <c r="J22" s="13" t="n">
        <v>0.00075</v>
      </c>
      <c r="K22" s="8" t="n">
        <v>0.0008</v>
      </c>
    </row>
    <row r="23" spans="1:16">
      <c r="A23" s="4" t="s">
        <v>473</v>
      </c>
      <c r="J23" s="7" t="n">
        <v>25600</v>
      </c>
      <c r="K23" s="7" t="n">
        <v>19200</v>
      </c>
    </row>
    <row r="24" spans="1:16">
      <c r="A24" s="4" t="s">
        <v>474</v>
      </c>
    </row>
    <row r="25" spans="1:16">
      <c r="A25" s="4" t="s">
        <v>475</v>
      </c>
      <c r="D25" s="5" t="n">
        <v>108000000</v>
      </c>
    </row>
    <row r="26" spans="1:16">
      <c r="A26" s="4" t="s">
        <v>476</v>
      </c>
      <c r="D26" s="7" t="n">
        <v>1</v>
      </c>
    </row>
    <row r="27" spans="1:16">
      <c r="A27" s="4" t="s">
        <v>477</v>
      </c>
    </row>
    <row r="28" spans="1:16">
      <c r="A28" s="4" t="s">
        <v>58</v>
      </c>
      <c r="P28" s="5" t="n">
        <v>132000000</v>
      </c>
    </row>
    <row r="29" spans="1:16">
      <c r="A29" s="4" t="s">
        <v>462</v>
      </c>
      <c r="P29" s="13" t="n">
        <v>0.00017</v>
      </c>
    </row>
    <row r="30" spans="1:16">
      <c r="A30" s="4" t="s">
        <v>463</v>
      </c>
      <c r="P30" s="7" t="n">
        <v>22000</v>
      </c>
    </row>
    <row r="31" spans="1:16">
      <c r="A31" s="4" t="s">
        <v>478</v>
      </c>
      <c r="D31" s="4" t="s">
        <v>479</v>
      </c>
    </row>
    <row r="32" spans="1:16">
      <c r="A32" s="4" t="s">
        <v>480</v>
      </c>
    </row>
    <row r="33" spans="1:16">
      <c r="A33" s="4" t="s">
        <v>58</v>
      </c>
      <c r="O33" s="5" t="n">
        <v>19872000</v>
      </c>
    </row>
    <row r="34" spans="1:16">
      <c r="A34" s="4" t="s">
        <v>462</v>
      </c>
      <c r="O34" s="8" t="n">
        <v>0.0025</v>
      </c>
    </row>
    <row r="35" spans="1:16">
      <c r="A35" s="4" t="s">
        <v>463</v>
      </c>
      <c r="O35" s="7" t="n">
        <v>49680</v>
      </c>
    </row>
    <row r="36" spans="1:16">
      <c r="A36" s="4" t="s">
        <v>481</v>
      </c>
      <c r="O36" s="5" t="n">
        <v>46</v>
      </c>
    </row>
    <row r="37" spans="1:16">
      <c r="A37" s="4" t="s">
        <v>482</v>
      </c>
    </row>
    <row r="38" spans="1:16">
      <c r="A38" s="4" t="s">
        <v>483</v>
      </c>
      <c r="D38" s="5" t="n">
        <v>108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84</v>
      </c>
      <c r="B1" s="2" t="s">
        <v>1</v>
      </c>
    </row>
    <row r="2" spans="1:3">
      <c r="B2" s="2" t="s">
        <v>2</v>
      </c>
      <c r="C2" s="2" t="s">
        <v>62</v>
      </c>
    </row>
    <row r="3" spans="1:3">
      <c r="A3" s="3" t="s">
        <v>485</v>
      </c>
    </row>
    <row r="4" spans="1:3">
      <c r="A4" s="4" t="s">
        <v>486</v>
      </c>
      <c r="B4" s="7" t="n">
        <v>-2283489</v>
      </c>
      <c r="C4" s="7" t="n">
        <v>-260209</v>
      </c>
    </row>
    <row r="5" spans="1:3">
      <c r="A5" s="4" t="s">
        <v>487</v>
      </c>
      <c r="B5" s="4" t="s">
        <v>488</v>
      </c>
      <c r="C5" s="4" t="s">
        <v>488</v>
      </c>
    </row>
    <row r="6" spans="1:3">
      <c r="A6" s="4" t="s">
        <v>489</v>
      </c>
      <c r="B6" s="7" t="n">
        <v>-776386</v>
      </c>
      <c r="C6" s="7" t="n">
        <v>-88471</v>
      </c>
    </row>
    <row r="7" spans="1:3">
      <c r="A7" s="4" t="s">
        <v>490</v>
      </c>
      <c r="B7" s="5" t="n">
        <v>-776386</v>
      </c>
      <c r="C7" s="5" t="n">
        <v>-88471</v>
      </c>
    </row>
    <row r="8" spans="1:3">
      <c r="A8" s="4" t="s">
        <v>86</v>
      </c>
      <c r="B8" s="4" t="s">
        <v>31</v>
      </c>
      <c r="C8" s="4" t="s">
        <v>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91</v>
      </c>
      <c r="B1" s="2" t="s">
        <v>1</v>
      </c>
    </row>
    <row r="2" spans="1:2">
      <c r="B2" s="2" t="s">
        <v>252</v>
      </c>
    </row>
    <row r="3" spans="1:2">
      <c r="A3" s="3" t="s">
        <v>492</v>
      </c>
    </row>
    <row r="4" spans="1:2">
      <c r="A4" s="4" t="s">
        <v>493</v>
      </c>
      <c r="B4" s="7" t="n">
        <v>3000537</v>
      </c>
    </row>
    <row r="5" spans="1:2">
      <c r="A5" s="4" t="s">
        <v>494</v>
      </c>
      <c r="B5" s="5" t="n">
        <v>20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4"/>
    <col customWidth="1" max="5" min="5" width="14"/>
    <col customWidth="1" max="6" min="6" width="14"/>
    <col customWidth="1" max="7" min="7" width="14"/>
  </cols>
  <sheetData>
    <row r="1" spans="1:7">
      <c r="A1" s="1" t="s">
        <v>495</v>
      </c>
      <c r="B1" s="2" t="s">
        <v>1</v>
      </c>
    </row>
    <row r="2" spans="1:7">
      <c r="B2" s="2" t="s">
        <v>2</v>
      </c>
      <c r="C2" s="2" t="s">
        <v>263</v>
      </c>
      <c r="D2" s="2" t="s">
        <v>496</v>
      </c>
      <c r="E2" s="2" t="s">
        <v>314</v>
      </c>
      <c r="F2" s="2" t="s">
        <v>272</v>
      </c>
      <c r="G2" s="2" t="s">
        <v>62</v>
      </c>
    </row>
    <row r="3" spans="1:7">
      <c r="A3" s="4" t="s">
        <v>421</v>
      </c>
    </row>
    <row r="4" spans="1:7">
      <c r="A4" s="4" t="s">
        <v>423</v>
      </c>
      <c r="B4" s="7" t="n">
        <v>5000</v>
      </c>
    </row>
    <row r="5" spans="1:7">
      <c r="A5" s="4" t="s">
        <v>497</v>
      </c>
      <c r="B5" s="5" t="n">
        <v>3400</v>
      </c>
    </row>
    <row r="6" spans="1:7">
      <c r="A6" s="4" t="s">
        <v>498</v>
      </c>
      <c r="B6" s="7" t="n">
        <v>1600</v>
      </c>
    </row>
    <row r="7" spans="1:7">
      <c r="A7" s="4" t="s">
        <v>499</v>
      </c>
      <c r="B7" s="4" t="s">
        <v>243</v>
      </c>
    </row>
    <row r="8" spans="1:7">
      <c r="A8" s="4" t="s">
        <v>422</v>
      </c>
      <c r="B8" s="7" t="n">
        <v>50000</v>
      </c>
    </row>
    <row r="9" spans="1:7">
      <c r="A9" s="4" t="s">
        <v>415</v>
      </c>
      <c r="B9" s="7" t="n">
        <v>75000</v>
      </c>
    </row>
    <row r="10" spans="1:7">
      <c r="A10" s="4" t="s">
        <v>500</v>
      </c>
    </row>
    <row r="11" spans="1:7">
      <c r="A11" s="4" t="s">
        <v>501</v>
      </c>
      <c r="F11" s="7" t="n">
        <v>4167</v>
      </c>
    </row>
    <row r="12" spans="1:7">
      <c r="A12" s="4" t="s">
        <v>502</v>
      </c>
      <c r="F12" s="7" t="n">
        <v>50000</v>
      </c>
    </row>
    <row r="13" spans="1:7">
      <c r="A13" s="4" t="s">
        <v>503</v>
      </c>
    </row>
    <row r="14" spans="1:7">
      <c r="A14" s="4" t="s">
        <v>501</v>
      </c>
      <c r="E14" s="7" t="n">
        <v>8333</v>
      </c>
    </row>
    <row r="15" spans="1:7">
      <c r="A15" s="4" t="s">
        <v>502</v>
      </c>
      <c r="E15" s="7" t="n">
        <v>100000</v>
      </c>
    </row>
    <row r="16" spans="1:7">
      <c r="A16" s="4" t="s">
        <v>504</v>
      </c>
    </row>
    <row r="17" spans="1:7">
      <c r="A17" s="4" t="s">
        <v>501</v>
      </c>
      <c r="C17" s="7" t="n">
        <v>8333</v>
      </c>
    </row>
    <row r="18" spans="1:7">
      <c r="A18" s="4" t="s">
        <v>502</v>
      </c>
      <c r="C18" s="7" t="n">
        <v>100000</v>
      </c>
    </row>
    <row r="19" spans="1:7">
      <c r="A19" s="4" t="s">
        <v>413</v>
      </c>
    </row>
    <row r="20" spans="1:7">
      <c r="A20" s="4" t="s">
        <v>415</v>
      </c>
      <c r="D20" s="7" t="n">
        <v>420000</v>
      </c>
      <c r="G20" s="7" t="n">
        <v>366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5</v>
      </c>
      <c r="B1" s="2" t="s">
        <v>506</v>
      </c>
      <c r="C1" s="2" t="s">
        <v>507</v>
      </c>
      <c r="D1" s="2" t="s">
        <v>508</v>
      </c>
      <c r="E1" s="2" t="s">
        <v>509</v>
      </c>
      <c r="F1" s="2" t="s">
        <v>510</v>
      </c>
      <c r="G1" s="2" t="s">
        <v>511</v>
      </c>
      <c r="H1" s="2" t="s">
        <v>512</v>
      </c>
      <c r="I1" s="2" t="s">
        <v>513</v>
      </c>
    </row>
    <row r="2" spans="1:9">
      <c r="A2" s="4" t="s">
        <v>514</v>
      </c>
    </row>
    <row r="3" spans="1:9">
      <c r="A3" s="4" t="s">
        <v>515</v>
      </c>
      <c r="B3" s="7" t="n">
        <v>7700</v>
      </c>
      <c r="C3" s="7" t="n">
        <v>4700</v>
      </c>
      <c r="D3" s="7" t="n">
        <v>8008</v>
      </c>
      <c r="E3" s="7" t="n">
        <v>9000</v>
      </c>
      <c r="F3" s="7" t="n">
        <v>9000</v>
      </c>
      <c r="G3" s="7" t="n">
        <v>5744</v>
      </c>
      <c r="H3" s="7" t="n">
        <v>5300</v>
      </c>
      <c r="I3" s="7" t="n">
        <v>6600</v>
      </c>
    </row>
    <row r="4" spans="1:9">
      <c r="A4" s="4" t="s">
        <v>516</v>
      </c>
      <c r="B4" s="7" t="n">
        <v>1000</v>
      </c>
      <c r="C4" s="7" t="n">
        <v>216</v>
      </c>
      <c r="D4" s="7" t="n">
        <v>500</v>
      </c>
      <c r="E4" s="7" t="n">
        <v>402</v>
      </c>
      <c r="F4" s="7" t="n">
        <v>398</v>
      </c>
      <c r="G4" s="7" t="n">
        <v>776</v>
      </c>
      <c r="H4" s="7" t="n">
        <v>294</v>
      </c>
      <c r="I4" s="7" t="n">
        <v>883</v>
      </c>
    </row>
    <row r="5" spans="1:9">
      <c r="A5" s="4" t="s">
        <v>517</v>
      </c>
      <c r="B5" s="5" t="n">
        <v>29000073</v>
      </c>
      <c r="C5" s="5" t="n">
        <v>12290825</v>
      </c>
      <c r="D5" s="5" t="n">
        <v>35451000</v>
      </c>
      <c r="E5" s="5" t="n">
        <v>31340000</v>
      </c>
      <c r="F5" s="5" t="n">
        <v>31326667</v>
      </c>
      <c r="G5" s="5" t="n">
        <v>21735690</v>
      </c>
      <c r="H5" s="5" t="n">
        <v>18646333</v>
      </c>
      <c r="I5" s="5" t="n">
        <v>24944000</v>
      </c>
    </row>
    <row r="6" spans="1:9">
      <c r="A6" s="4" t="s">
        <v>518</v>
      </c>
    </row>
    <row r="7" spans="1:9">
      <c r="A7" s="4" t="s">
        <v>515</v>
      </c>
      <c r="D7" s="7" t="n">
        <v>8500</v>
      </c>
      <c r="E7" s="7" t="n">
        <v>5000</v>
      </c>
    </row>
    <row r="8" spans="1:9">
      <c r="A8" s="4" t="s">
        <v>516</v>
      </c>
      <c r="D8" s="7" t="n">
        <v>389</v>
      </c>
      <c r="E8" s="7" t="n">
        <v>285</v>
      </c>
    </row>
    <row r="9" spans="1:9">
      <c r="A9" s="4" t="s">
        <v>517</v>
      </c>
      <c r="D9" s="5" t="n">
        <v>35556440</v>
      </c>
      <c r="E9" s="5" t="n">
        <v>176164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2</v>
      </c>
    </row>
    <row r="3" spans="1:3">
      <c r="A3" s="3" t="s">
        <v>92</v>
      </c>
    </row>
    <row r="4" spans="1:3">
      <c r="A4" s="4" t="s">
        <v>93</v>
      </c>
      <c r="B4" s="7" t="n">
        <v>-2283489</v>
      </c>
      <c r="C4" s="7" t="n">
        <v>-260209</v>
      </c>
    </row>
    <row r="5" spans="1:3">
      <c r="A5" s="3" t="s">
        <v>94</v>
      </c>
    </row>
    <row r="6" spans="1:3">
      <c r="A6" s="4" t="s">
        <v>95</v>
      </c>
      <c r="B6" s="5" t="n">
        <v>-439511</v>
      </c>
      <c r="C6" s="5" t="n">
        <v>60490</v>
      </c>
    </row>
    <row r="7" spans="1:3">
      <c r="A7" s="4" t="s">
        <v>96</v>
      </c>
      <c r="B7" s="5" t="n">
        <v>1158</v>
      </c>
      <c r="C7" s="5" t="n">
        <v>1158</v>
      </c>
    </row>
    <row r="8" spans="1:3">
      <c r="A8" s="4" t="s">
        <v>97</v>
      </c>
      <c r="B8" s="5" t="n">
        <v>1230796</v>
      </c>
      <c r="C8" s="4" t="s">
        <v>31</v>
      </c>
    </row>
    <row r="9" spans="1:3">
      <c r="A9" s="3" t="s">
        <v>98</v>
      </c>
    </row>
    <row r="10" spans="1:3">
      <c r="A10" s="4" t="s">
        <v>99</v>
      </c>
      <c r="B10" s="5" t="n">
        <v>-150935</v>
      </c>
      <c r="C10" s="5" t="n">
        <v>-200418</v>
      </c>
    </row>
    <row r="11" spans="1:3">
      <c r="A11" s="4" t="s">
        <v>100</v>
      </c>
      <c r="B11" s="5" t="n">
        <v>-121817</v>
      </c>
      <c r="C11" s="5" t="n">
        <v>15374</v>
      </c>
    </row>
    <row r="12" spans="1:3">
      <c r="A12" s="4" t="s">
        <v>101</v>
      </c>
      <c r="B12" s="5" t="n">
        <v>-10321</v>
      </c>
      <c r="C12" s="5" t="n">
        <v>-57502</v>
      </c>
    </row>
    <row r="13" spans="1:3">
      <c r="A13" s="4" t="s">
        <v>102</v>
      </c>
      <c r="B13" s="5" t="n">
        <v>-10675</v>
      </c>
      <c r="C13" s="5" t="n">
        <v>133763</v>
      </c>
    </row>
    <row r="14" spans="1:3">
      <c r="A14" s="4" t="s">
        <v>103</v>
      </c>
      <c r="B14" s="5" t="n">
        <v>18505</v>
      </c>
      <c r="C14" s="5" t="n">
        <v>7312</v>
      </c>
    </row>
    <row r="15" spans="1:3">
      <c r="A15" s="4" t="s">
        <v>104</v>
      </c>
      <c r="B15" s="5" t="n">
        <v>-1766289</v>
      </c>
      <c r="C15" s="5" t="n">
        <v>-300032</v>
      </c>
    </row>
    <row r="16" spans="1:3">
      <c r="A16" s="3" t="s">
        <v>105</v>
      </c>
    </row>
    <row r="17" spans="1:3">
      <c r="A17" s="4" t="s">
        <v>106</v>
      </c>
      <c r="B17" s="5" t="n">
        <v>-1129</v>
      </c>
      <c r="C17" s="4" t="s">
        <v>31</v>
      </c>
    </row>
    <row r="18" spans="1:3">
      <c r="A18" s="4" t="s">
        <v>107</v>
      </c>
      <c r="B18" s="5" t="n">
        <v>-1129</v>
      </c>
      <c r="C18" s="4" t="s">
        <v>31</v>
      </c>
    </row>
    <row r="19" spans="1:3">
      <c r="A19" s="3" t="s">
        <v>108</v>
      </c>
    </row>
    <row r="20" spans="1:3">
      <c r="A20" s="4" t="s">
        <v>40</v>
      </c>
      <c r="B20" s="5" t="n">
        <v>-276</v>
      </c>
      <c r="C20" s="4" t="s">
        <v>31</v>
      </c>
    </row>
    <row r="21" spans="1:3">
      <c r="A21" s="4" t="s">
        <v>109</v>
      </c>
      <c r="B21" s="5" t="n">
        <v>678735</v>
      </c>
      <c r="C21" s="5" t="n">
        <v>300000</v>
      </c>
    </row>
    <row r="22" spans="1:3">
      <c r="A22" s="4" t="s">
        <v>110</v>
      </c>
      <c r="B22" s="5" t="n">
        <v>1162196</v>
      </c>
      <c r="C22" s="4" t="s">
        <v>31</v>
      </c>
    </row>
    <row r="23" spans="1:3">
      <c r="A23" s="4" t="s">
        <v>111</v>
      </c>
      <c r="B23" s="5" t="n">
        <v>1840654</v>
      </c>
      <c r="C23" s="5" t="n">
        <v>300000</v>
      </c>
    </row>
    <row r="24" spans="1:3">
      <c r="A24" s="4" t="s">
        <v>112</v>
      </c>
      <c r="B24" s="5" t="n">
        <v>73237</v>
      </c>
      <c r="C24" s="5" t="n">
        <v>-32</v>
      </c>
    </row>
    <row r="25" spans="1:3">
      <c r="A25" s="4" t="s">
        <v>113</v>
      </c>
      <c r="B25" s="4" t="s">
        <v>31</v>
      </c>
      <c r="C25" s="5" t="n">
        <v>216</v>
      </c>
    </row>
    <row r="26" spans="1:3">
      <c r="A26" s="4" t="s">
        <v>114</v>
      </c>
      <c r="B26" s="5" t="n">
        <v>73237</v>
      </c>
      <c r="C26" s="7" t="n">
        <v>184</v>
      </c>
    </row>
    <row r="27" spans="1:3">
      <c r="A27" s="3" t="s">
        <v>115</v>
      </c>
    </row>
    <row r="28" spans="1:3">
      <c r="A28" s="4" t="s">
        <v>116</v>
      </c>
      <c r="B28" s="7" t="n">
        <v>44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5:43:53Z</dcterms:created>
  <dcterms:modified xmlns:dcterms="http://purl.org/dc/terms/" xmlns:xsi="http://www.w3.org/2001/XMLSchema-instance" xsi:type="dcterms:W3CDTF">2017-08-16T15:43:53Z</dcterms:modified>
</cp:coreProperties>
</file>